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Business Description Organizati" sheetId="7" r:id="rId7"/>
    <s:sheet name="Significant Accounting Policies" sheetId="8" r:id="rId8"/>
    <s:sheet name="Long-term Incentive Compensatio" sheetId="9" r:id="rId9"/>
    <s:sheet name="Cash Distributions" sheetId="10" r:id="rId10"/>
    <s:sheet name="Real Estate Charges" sheetId="11" r:id="rId11"/>
    <s:sheet name="Net Income per Unit" sheetId="12" r:id="rId12"/>
    <s:sheet name="Cash and Securities Segregated " sheetId="13" r:id="rId13"/>
    <s:sheet name="Investments" sheetId="14" r:id="rId14"/>
    <s:sheet name="Derivative Instruments" sheetId="15" r:id="rId15"/>
    <s:sheet name="Offsetting Assets and Liabiliti" sheetId="16" r:id="rId16"/>
    <s:sheet name="Fair Value" sheetId="17" r:id="rId17"/>
    <s:sheet name="Commitments and Contingencies" sheetId="18" r:id="rId18"/>
    <s:sheet name="Units Outstanding" sheetId="19" r:id="rId19"/>
    <s:sheet name="Debt" sheetId="20" r:id="rId20"/>
    <s:sheet name="Changes in Capital" sheetId="21" r:id="rId21"/>
    <s:sheet name="Non-controlling Interests" sheetId="22" r:id="rId22"/>
    <s:sheet name="Acquisitions" sheetId="23" r:id="rId23"/>
    <s:sheet name="Business Description Organiza24" sheetId="24" r:id="rId24"/>
    <s:sheet name="Business Description Organiza25" sheetId="25" r:id="rId25"/>
    <s:sheet name="Significant Accounting Polici26" sheetId="26" r:id="rId26"/>
    <s:sheet name="Real Estate Charges (Tables)" sheetId="27" r:id="rId27"/>
    <s:sheet name="Net Income per Unit (Tables)" sheetId="28" r:id="rId28"/>
    <s:sheet name="Investments (Tables)" sheetId="29" r:id="rId29"/>
    <s:sheet name="Derivative Instruments (Tables)" sheetId="30" r:id="rId30"/>
    <s:sheet name="Offsetting Assets and Liabili31" sheetId="31" r:id="rId31"/>
    <s:sheet name="Fair Value (Tables)" sheetId="32" r:id="rId32"/>
    <s:sheet name="Units Outstanding (Tables)" sheetId="33" r:id="rId33"/>
    <s:sheet name="Changes in Capital (Tables)" sheetId="34" r:id="rId34"/>
    <s:sheet name="Non-controlling Interests (Tabl" sheetId="35" r:id="rId35"/>
    <s:sheet name="Business Description Organiza36" sheetId="36" r:id="rId36"/>
    <s:sheet name="Business Description Organiza37" sheetId="37" r:id="rId37"/>
    <s:sheet name="Significant Accounting Polici38" sheetId="38" r:id="rId38"/>
    <s:sheet name="Significant Accounting Polici39" sheetId="39" r:id="rId39"/>
    <s:sheet name="Long-term Incentive Compensat40" sheetId="40" r:id="rId40"/>
    <s:sheet name="Cash Distributions (Details)" sheetId="41" r:id="rId41"/>
    <s:sheet name="Real Estate Charges (Details)" sheetId="42" r:id="rId42"/>
    <s:sheet name="Net Income per Unit (Details)" sheetId="43" r:id="rId43"/>
    <s:sheet name="Cash and Securities Segregate44" sheetId="44" r:id="rId44"/>
    <s:sheet name="Investments (Summary of Investm" sheetId="45" r:id="rId45"/>
    <s:sheet name="Investments (Gains (Losses) Rel" sheetId="46" r:id="rId46"/>
    <s:sheet name="Derivative Instruments (Notiona" sheetId="47" r:id="rId47"/>
    <s:sheet name="Derivative Instruments (Gains a" sheetId="48" r:id="rId48"/>
    <s:sheet name="Derivative Instruments (Details" sheetId="49" r:id="rId49"/>
    <s:sheet name="Offsetting Assets and Liabili50" sheetId="50" r:id="rId50"/>
    <s:sheet name="Offsetting Assets and Liabili51" sheetId="51" r:id="rId51"/>
    <s:sheet name="Fair Value (Valuation of Financ" sheetId="52" r:id="rId52"/>
    <s:sheet name="Fair Value (Details)" sheetId="53" r:id="rId53"/>
    <s:sheet name="Fair Value (Change in Carrying " sheetId="54" r:id="rId54"/>
    <s:sheet name="Fair Value Fair Value (Private " sheetId="55" r:id="rId55"/>
    <s:sheet name="Fair Value (Change in Carryin56" sheetId="56" r:id="rId56"/>
    <s:sheet name="Commitments and Contingencies (" sheetId="57" r:id="rId57"/>
    <s:sheet name="Units Outstanding (Details)" sheetId="58" r:id="rId58"/>
    <s:sheet name="Debt (Details)" sheetId="59" r:id="rId59"/>
    <s:sheet name="Changes in Capital (Details)" sheetId="60" r:id="rId60"/>
    <s:sheet name="Non-controlling Interests (Deta" sheetId="61" r:id="rId61"/>
    <s:sheet name="Acquisitions (Details)" sheetId="62" r:id="rId62"/>
  </s:sheets>
  <s:definedNames/>
  <s:calcPr calcId="124519" calcMode="auto" fullCalcOnLoad="1"/>
</s:workbook>
</file>

<file path=xl/sharedStrings.xml><?xml version="1.0" encoding="utf-8"?>
<sst xmlns="http://schemas.openxmlformats.org/spreadsheetml/2006/main" uniqueCount="576">
  <si>
    <t>Document and Entity Information</t>
  </si>
  <si>
    <t>9 Months Ended</t>
  </si>
  <si>
    <t>Sep. 30, 2016shares</t>
  </si>
  <si>
    <t>Document and Entity Information [Abstract]</t>
  </si>
  <si>
    <t>Entity Registrant Name</t>
  </si>
  <si>
    <t>ALLIANCEBERNSTEIN L.P.</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Statements of Financial Condition - USD ($) $ in Thousands</t>
  </si>
  <si>
    <t>Sep. 30, 2016</t>
  </si>
  <si>
    <t>Dec. 31, 2015</t>
  </si>
  <si>
    <t>ASSETS</t>
  </si>
  <si>
    <t>Cash and cash equivalents</t>
  </si>
  <si>
    <t>Cash and securities segregated, at fair value (cost: $491,907 and $565,264)</t>
  </si>
  <si>
    <t>Receivables, net:</t>
  </si>
  <si>
    <t>Brokers and dealers</t>
  </si>
  <si>
    <t>Brokerage clients</t>
  </si>
  <si>
    <t>Fees</t>
  </si>
  <si>
    <t>Investments:</t>
  </si>
  <si>
    <t>Long-term incentive compensation-related</t>
  </si>
  <si>
    <t>Other</t>
  </si>
  <si>
    <t>Assets of consolidated variable interest entities:</t>
  </si>
  <si>
    <t>Other assets</t>
  </si>
  <si>
    <t>Furniture, equipment and leasehold improvements, net</t>
  </si>
  <si>
    <t>Goodwill</t>
  </si>
  <si>
    <t>Intangible assets, net</t>
  </si>
  <si>
    <t>Deferred sales commissions, net</t>
  </si>
  <si>
    <t>Total assets</t>
  </si>
  <si>
    <t>Payables:</t>
  </si>
  <si>
    <t>Securities sold not yet purchased</t>
  </si>
  <si>
    <t>AB mutual funds</t>
  </si>
  <si>
    <t>Accounts payable and accrued expenses</t>
  </si>
  <si>
    <t>Accrued compensation and benefits</t>
  </si>
  <si>
    <t>Debt</t>
  </si>
  <si>
    <t>Total liabilities</t>
  </si>
  <si>
    <t>Commitments and contingencies (See Note 12)</t>
  </si>
  <si>
    <t xml:space="preserve"> </t>
  </si>
  <si>
    <t>Redeemable non-controlling interest</t>
  </si>
  <si>
    <t>Capital:</t>
  </si>
  <si>
    <t>General Partner</t>
  </si>
  <si>
    <t>Limited partners: 267,058,919 and 272,301,827 units issued and outstanding</t>
  </si>
  <si>
    <t>Receivables from affiliates</t>
  </si>
  <si>
    <t>AB Holding Units held for long-term incentive compensation plans</t>
  </si>
  <si>
    <t>Accumulated other comprehensive loss</t>
  </si>
  <si>
    <t>Partners’ capital attributable to AB Unitholders</t>
  </si>
  <si>
    <t>Non-redeemable non-controlling interests in consolidated entities</t>
  </si>
  <si>
    <t>Total capital</t>
  </si>
  <si>
    <t>Total liabilities, redeemable non-controlling interest and capital</t>
  </si>
  <si>
    <t>VIEs Consolidated</t>
  </si>
  <si>
    <t>Investments</t>
  </si>
  <si>
    <t>Liabilities of consolidated variable interest entities</t>
  </si>
  <si>
    <t>Condensed Consolidated Statements of Financial Condition (Parenthetical) - USD ($) $ in Thousands</t>
  </si>
  <si>
    <t>Statement of Financial Position [Abstract]</t>
  </si>
  <si>
    <t>Cash and securities segregated, at cost</t>
  </si>
  <si>
    <t>Limited partners, units issued</t>
  </si>
  <si>
    <t>Limited partners, units outstanding</t>
  </si>
  <si>
    <t>Condensed Consolidated Statements of Income - USD ($) $ in Thousands</t>
  </si>
  <si>
    <t>3 Months Ended</t>
  </si>
  <si>
    <t>Sep. 30, 2015</t>
  </si>
  <si>
    <t>Revenues:</t>
  </si>
  <si>
    <t>Investment advisory and services fees</t>
  </si>
  <si>
    <t>Bernstein research services</t>
  </si>
  <si>
    <t>Distribution revenues</t>
  </si>
  <si>
    <t>Dividend and interest income</t>
  </si>
  <si>
    <t>Investment gains (losses)</t>
  </si>
  <si>
    <t>Other revenues</t>
  </si>
  <si>
    <t>Total revenues</t>
  </si>
  <si>
    <t>Less: Interest expense</t>
  </si>
  <si>
    <t>Net revenues</t>
  </si>
  <si>
    <t>Expenses:</t>
  </si>
  <si>
    <t>Employee compensation and benefits</t>
  </si>
  <si>
    <t>Promotion and servicing:</t>
  </si>
  <si>
    <t>Distribution-related payments</t>
  </si>
  <si>
    <t>Amortization of deferred sales commissions</t>
  </si>
  <si>
    <t>General and administrative:</t>
  </si>
  <si>
    <t>General and administrative</t>
  </si>
  <si>
    <t>Real estate (credits) charges</t>
  </si>
  <si>
    <t>Contingent payment arrangements</t>
  </si>
  <si>
    <t>Interest on borrowings</t>
  </si>
  <si>
    <t>Amortization of intangible assets</t>
  </si>
  <si>
    <t>Total expenses</t>
  </si>
  <si>
    <t>Operating income</t>
  </si>
  <si>
    <t>Income taxes</t>
  </si>
  <si>
    <t>Net income</t>
  </si>
  <si>
    <t>Net income (loss) of consolidated entities attributable to non-controlling interests</t>
  </si>
  <si>
    <t>Net income attributable to AB Unitholders</t>
  </si>
  <si>
    <t>Net income per AB Unit:</t>
  </si>
  <si>
    <t>Basic (in dollars per unit)</t>
  </si>
  <si>
    <t>Diluted (in dollars per unit)</t>
  </si>
  <si>
    <t>Condensed Consolidated Statements of Comprehensive Income - USD ($) $ in Thousands</t>
  </si>
  <si>
    <t>Statement of Comprehensive Income [Abstract]</t>
  </si>
  <si>
    <t>Other comprehensive income (loss):</t>
  </si>
  <si>
    <t>Foreign currency translation adjustment, before reclassification and tax</t>
  </si>
  <si>
    <t>Less: reclassification adjustment for (losses) gains included in net income upon liquidation</t>
  </si>
  <si>
    <t>Foreign currency translation adjustments, before tax</t>
  </si>
  <si>
    <t>Income tax expense</t>
  </si>
  <si>
    <t>Foreign currency translation adjustments, net of tax</t>
  </si>
  <si>
    <t>Unrealized gains (losses) on investments:</t>
  </si>
  <si>
    <t>Unrealized gains (losses) arising during period</t>
  </si>
  <si>
    <t>Less: reclassification adjustment for (losses) gains included in net income</t>
  </si>
  <si>
    <t>Change in unrealized gains (losses) on investments</t>
  </si>
  <si>
    <t>Income tax (expense) benefit</t>
  </si>
  <si>
    <t>Unrealized gains (losses) on investments, net of tax</t>
  </si>
  <si>
    <t>Changes in employee benefit related items:</t>
  </si>
  <si>
    <t>Amortization of prior service cost</t>
  </si>
  <si>
    <t>Recognized actuarial gain</t>
  </si>
  <si>
    <t>Changes in employee benefit related items</t>
  </si>
  <si>
    <t>Income tax benefit (expense)</t>
  </si>
  <si>
    <t>Employee benefit related items, net of tax</t>
  </si>
  <si>
    <t>Other comprehensive income (loss)</t>
  </si>
  <si>
    <t>Less: Comprehensive income (loss) in consolidated entities attributable to non-controlling interests</t>
  </si>
  <si>
    <t>Comprehensive income attributable to AB Unitholders</t>
  </si>
  <si>
    <t>Condensed Consolidated Statements of Cash Flows - USD ($) $ in Thousands</t>
  </si>
  <si>
    <t>Cash flows from operating activities:</t>
  </si>
  <si>
    <t>Adjustments to reconcile net income to net cash provided by operating activities:</t>
  </si>
  <si>
    <t>Non-cash long-term incentive compensation expense</t>
  </si>
  <si>
    <t>Depreciation and other amortization</t>
  </si>
  <si>
    <t>Unrealized (gains) losses on investments</t>
  </si>
  <si>
    <t>Other, net</t>
  </si>
  <si>
    <t>Changes in assets and liabilities:</t>
  </si>
  <si>
    <t>Decrease in segregated cash and securities</t>
  </si>
  <si>
    <t>(Increase) in receivables</t>
  </si>
  <si>
    <t>Decrease (increase) in investments</t>
  </si>
  <si>
    <t>(Increase) in deferred sales commissions</t>
  </si>
  <si>
    <t>(Increase) in other assets</t>
  </si>
  <si>
    <t>Increase (decrease) in payables</t>
  </si>
  <si>
    <t>Increase (decrease) in accounts payable and accrued expenses</t>
  </si>
  <si>
    <t>Increase in accrued compensation and benefits</t>
  </si>
  <si>
    <t>Net cash provided by operating activities</t>
  </si>
  <si>
    <t>Cash flows from investing activities:</t>
  </si>
  <si>
    <t>Purchases of investments</t>
  </si>
  <si>
    <t>Proceeds from sales of investments</t>
  </si>
  <si>
    <t>Purchases of furniture, equipment and leasehold improvements</t>
  </si>
  <si>
    <t>Proceeds from sales of furniture, equipment and leasehold improvements</t>
  </si>
  <si>
    <t>Purchase of business, net of cash acquired</t>
  </si>
  <si>
    <t>Net cash used in investing activities</t>
  </si>
  <si>
    <t>Cash flows from financing activities:</t>
  </si>
  <si>
    <t>(Repayment) of commercial paper, net</t>
  </si>
  <si>
    <t>(Decrease) increase in overdrafts payable</t>
  </si>
  <si>
    <t>Distributions to General Partner and Unitholders</t>
  </si>
  <si>
    <t>Capital contributions/Redemptions of non-controlling interests of consolidated VIEs, net</t>
  </si>
  <si>
    <t>Capital contributions from affiliates</t>
  </si>
  <si>
    <t>Payments of contingent payment arrangements/purchase of shares</t>
  </si>
  <si>
    <t>Additional investments by AB Holding with proceeds from exercise of compensatory options to buy AB Holding Units</t>
  </si>
  <si>
    <t>Purchases of AB Holding Units to fund long-term incentive compensation plan awards, net</t>
  </si>
  <si>
    <t>Purchases of AB Units</t>
  </si>
  <si>
    <t>Net cash used in financing activities</t>
  </si>
  <si>
    <t>Effect of exchange rate changes on cash and cash equivalents</t>
  </si>
  <si>
    <t>Net increase in cash and cash equivalents</t>
  </si>
  <si>
    <t>Cash and cash equivalents as of beginning of the period</t>
  </si>
  <si>
    <t>Cash and cash equivalents as of end of the period</t>
  </si>
  <si>
    <t>Consolidation of cash and cash equivalents of consolidated variable interest entities, net</t>
  </si>
  <si>
    <t>Business Description Organization and Basis of Presentation</t>
  </si>
  <si>
    <t>Organization, Consolidation and Presentation of Financial Statements [Abstract]</t>
  </si>
  <si>
    <t>Business Description Organization and Basis of Presentation Business Description We provide research, diversified investment management and related services globally to a broad range of clients. Our principal services include: • Institutional Services – servicing our institutional clients, including private and public pension plans, foundations and endowments, insurance companies, central banks and governments worldwide, and affiliates such as AXA and its subsidiaries, by means of separately-managed accounts, sub-advisory relationships, structured products, collective investment trusts, mutual funds, hedge funds and other investment vehicles. • Retail Services – servicing our retail clients, primarily by means of retail mutual funds sponsored by AB or an affiliated company, sub-advisory relationships with mutual funds sponsored by third parties, separately-managed account programs sponsored by financial intermediaries worldwide and other investment vehicles. • Private Wealth Management Services – servicing our private clients, including high-net-worth individuals and families, trusts and estates, charitable foundations, partnerships, private and family corporations, and other entities, by means of separately-managed accounts, hedge funds, mutual funds and other investment vehicles. • Bernstein Research Services – servicing institutional investors, such as pension fund, hedge fund and mutual fund managers, seeking high-quality fundamental research, quantitative services and brokerage-related services in equities and listed options. We also provide distribution, shareholder servicing, transfer agency services and administrative services to the mutual funds we sponsor. Our high-quality, in-depth research is the foundation of our business. Our research disciplines include economic, fundamental equity, fixed income and quantitative research. In addition, we have experts focused on multi-asset strategies, wealth management and alternative investments. We provide a broad range of investment services with expertise in: • Actively-managed equity strategies, with global and regional portfolios across capitalization ranges and investment strategies, including value, growth and core equities; • Actively-managed traditional and unconstrained fixed income strategies, including taxable and tax-exempt strategies; • Passive management, including index and enhanced index strategies; • Alternative investments, including hedge funds, fund of funds and private equity ( e.g. , direct real estate investing); and • Multi-asset solutions and services, including dynamic asset allocation, customized target-date funds and target-risk funds. Our services span various investment disciplines, including market capitalization ( e.g. , large-, mid- and small-cap equities), term ( e.g. , long-, intermediate- and short-duration debt securities), and geographic location ( e.g. , U.S., international, global, emerging markets, regional and local), in major markets around the world. Organization As of September 30, 2016 , AXA, a société anonyme organized under the laws of France and the holding company for the AXA Group, a worldwide leader in financial protection, through certain of its subsidiaries (“AXA and its subsidiaries”), owns approximately 1.5% of the issued and outstanding units representing assignments of beneficial ownership of limited partnership interests in AllianceBernstein Holding L.P. (“AB Holding Units”). As of September 30, 2016 , the ownership structure of AB, expressed as a percentage of general and limited partnership interests, is as follows: AXA and its subsidiaries 63.6 % AB Holding 35.1 Unaffiliated holders 1.3 100.0 % AllianceBernstein Corporation (an indirect wholly-owned subsidiary of AXA, “General Partner”) is the general partner of both AllianceBernstein Holding L.P. (“AB Holding”) and AB. AllianceBernstein Corporation owns 100,000 general partnership units in AB Holding and a 1% general partnership interest in AB. Including both the general partnership and limited partnership interests in AB Holding and AB, AXA and its subsidiaries had an approximate 64.2% economic interest in AB as of September 30, 2016 . Basis of Presentation 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condensed consolidated statement of financial condition as of December 31, 2015 was derived from audited financial statements, but does not include all disclosures required by accounting principles generally accepted in the United States of America (“GAAP”). The condensed consolidated financial statements include AB and its majority-owned and/or controlled subsidiaries, and the consolidated entities that are considered to be variable interest entities ("VIEs") and for which AB is considered the primary beneficiary. Non-controlling interests on the condensed consolidated statements of financial condition includes the portion of consolidated company-sponsored investment funds in which we do not have direct equity ownership. All significant inter-company transactions and balances among the consolidated entities have been eliminated. Revision During the third quarter of 2016, management determined that the frequency with which we settle our U.S. inter-company payable balances with foreign subsidiaries over the past several years created deemed dividends under Section 956 of the U.S. Internal Revenue Code of 1986, as amended ("Section 956"). In the past, we funded our foreign subsidiaries as they required cash for their operations rather than pre-fund them each quarter, thereby reducing the inter-company balance to zero on a quarterly basis, as required by Section 956. As a result, we have been understating our income tax provision and income tax liability since 2010. We evaluated the aggregate effects of this error in our income tax provision and income tax liability to our previously issued financial statements in accordance with SEC Staff Accounting Bulletins No. 99 and No. 108 and, based upon quantitative and qualitative factors, have determined that the error was not material to our previously issued financial statements. However, the cumulative effect of this error would be material to our third quarter 2016 financial results if recorded as an out-of-period adjustment in the third quarter of 2016. Accordingly, we have revised our previously issued financial statements that are included in this Form 10-Q. In regard to our revision to correct previously issued financial statements, we recorded a cumulative adjustment to our January 1, 2012 partners' capital account and revised our consolidated statements of financial condition and consolidated statements of income from 2012 through the second quarter of 2016. As a result, we have established an income tax liability, including interest and potential penalties, of $45.6 million as of September 30, 2016 . As of December 31, 2015 , the cumulative impact of the revision on partners’ capital in the condensed consolidated statement of financial condition was $37.7 million . We revised our income tax provision, net income attributable to AB Unitholders, and basic and diluted net income per AB Unit reported in prior periods in the condensed consolidated statements of income. The tables below reflect the revisions to these line items for the three months and nine months ended September 30, 2015 presented in this Form 10-Q, as well as the six months ended June 30, 2016, which impacted the financial results for the nine months ended September 30, 2016. Other periods that have been revised, including the three months ended June 30, 2016, will appear in our future annual and quarterly filings. Three Months Ended September 30, 2015 As Reported Adjustment As Revised (in thousands, except per unit amounts) Income taxes $ 10,146 $ 1,668 $ 11,814 Net income attributable to AB Unitholders 134,976 (1,668 ) 133,308 Basic net income per AB Unit 0.49 — 0.49 Diluted net income per AB Unit 0.49 (0.01 ) 0.48 Nine Months Ended September 30, 2015 As Reported Adjustment As Revised (in thousands, except per unit amounts) Income taxes $ 29,769 $ 5,006 $ 34,775 Net income attributable to AB Unitholders 425,539 (5,006 ) 420,533 Basic net income per AB Unit 1.55 (0.02 ) 1.53 Diluted net income per AB Unit 1.54 (0.02 ) 1.52 Six Months Ended June 30, 2016 As Reported Adjustment As Revised (in thousands, except per unit amounts) Income taxes $ 20,452 $ 5,285 $ 25,737 Net income attributable to AB Unitholders 296,070 (5,285 ) 290,785 Basic net income per AB Unit 1.08 (0.02 ) 1.06 Diluted net income per AB Unit 1.08 (0.02 ) 1.06 We provide income taxes on the undistributed earnings of non-U.S. corporate subsidiaries except to the extent that such earnings are permanently invested outside the United States. As a result of the deemed dividend adjustment discussed above, the accumulated undistributed earnings of non-U.S. corporate subsidiaries permanently invested outside the U.S. of $892.0 million as of December 31, 2015 will decrease significantly as of December 31, 2016 .</t>
  </si>
  <si>
    <t>Significant Accounting Policies</t>
  </si>
  <si>
    <t>Accounting Changes and Error Corrections [Abstract]</t>
  </si>
  <si>
    <t>Significant Accounting Policies Recently Adopted Accounting Pronouncements In February 2015, the Financial Accounting Standards Board (“FASB”) issued Accounting Standards Update (“ASU”) 2015-02, Consolidation – Amendments to the Consolidation Analysis ("ASU 2015-02"), which provides a new consolidation standard for evaluating: (i) limited partnerships and similar entities for consolidation, (ii) how decision maker or service provider fees affect the consolidation analysis, (iii) how interest held by related parties affect the consolidation analysis and (iv) how the consolidation analysis applies to certain investment funds. We adopted ASU 2015-02 using the modified retrospective method with an effective adoption date of January 1, 2016, which did not require the restatement of prior-year periods. The adoption of ASU 2015-02 resulted in the consolidation of certain investment funds that were not previously consolidated. These funds became consolidated VIEs because we are considered the party with both (i) the power to direct the activities of the VIE that most significantly impact its economic performance and (ii) the obligation to absorb losses of the entity or the right to receive benefits from the entity that could potentially be significant to the VIE. See Consolidation of VIEs below . In April 2015, the FASB issued ASU 2015-03, Simplifying the Presentation of Debt Issuance Costs. This standard requires debt issuance costs be presented in the balance sheet as a direct deduction from the carrying value of the associated debt liability, consistent with the presentation of a debt discount. We adopted this standard on January 1, 2016 on a retrospective basis, which required the restatement of prior periods. The adoption of this standard did not have a material impact on our financial condition or results of operations. In May 2015, the FASB issued ASU 2015-07, Fair Value Measurement : Disclosures for Investments in Certain Entities That Calculate Net Asset Value per Share (or Its Equivalent) . This standard removes the requirement to categorize within the fair value hierarchy all investments for which fair value is measured using the net asset value ("NAV") per share practical expedient. We adopted this standard on January 1, 2016 on a retrospective basis, which required the restatement of prior-period disclosures. The adoption of this standard did not have a material impact on our financial condition or results of operations. Accounting Pronouncements Not Yet Adopted In May 2014, the FASB issued ASU 2014-09, Revenue from Contracts with Customers . The amendment is effective retrospectively for fiscal years (and interim reporting periods within those years) beginning after December 15, 2017. Management currently is evaluating the impact that the adoption of this standard will have on our consolidated financial statements. We expect to have this evaluation completed in the fourth quarter of 2016. In January 2016, the FASB issued ASU 2016-01, Recognition and Measurement of Financial Assets and Financial Liabilities . The amendment addresses certain aspects of recognition, measurement, presentation and disclosure of financial instruments and is effective for fiscal years (and interim periods within those years) beginning after December 15, 2017. The amendment will result in a cumulative-effect adjustment to the balance sheet as of the beginning of the fiscal year of adoption, except for one provision relating to equity securities without readily determinable fair values, which provision will be applied prospectively. The amendment is not expected to have a material impact on our financial condition or results of operations. In February 2016, the FASB issued ASU 2016-02, Leases . The amendment requires recognition of lease assets and lease liabilities on the statement of financial condition and disclosure of key information about leasing arrangements. Specifically, this guidance requires an operating lease lessee to recognize on the statement of financial condition a liability to make lease payments and a right-of-use asset representing its right to use the underlying asset for the lease term. However, for leases with a term of twelve months or less, a lessee is permitted to make an accounting policy election not to recognize lease assets and lease liabilities. The amendment is effective for fiscal years (and interim periods within those years) beginning after December 15, 2018 and requires lessees to recognize and measure leases at the beginning of the earliest period presented in the financial statements using a modified retrospective approach. Management currently is evaluating the impact that the adoption of this standard will have on our consolidated financial statements. In March 2016, the FASB issued ASU 2016-07, Investments - Equity Method and Joint Ventures: Simplifying the Transition to the Equity Method of Accounting . The amendment eliminates the current requirement for a retroactive adjustment and instead requires that the investor add the cost of acquiring the additional interest in the investee to the current basis of the investor's previously held interest and adopt the equity method of accounting as of the date the investment becomes qualified for equity method accounting. Additionally, the amendment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 is effective for fiscal years (and interim periods within those years) beginning after December 15, 2016 and should be applied prospectively as of the effective date of increases in the level of ownership interest or degree of influence that result in the adoption of the equity method. The amendment is not expected to have a material impact on our financial condition or results of operations. In March 2016, the FASB issued ASU 2016-09, Improvements to Employee Share-Based Payment Accounting . The amendment includes provisions intended to simplify various aspects related to how share-based payments are accounted for and presented in the financial statements, including income tax effects of share-based payments, minimum statutory tax withholding requirements and forfeitures. The amendment is effective for fiscal years (and interim periods within those years) beginning after December 15, 2016 and may be applied using various transition approaches (prospective, retrospective and modified retrospective). The amendment is not expected to have a material impact on our financial condition or results of operations. In August 2016, the FASB issued ASU 2016-15, Statement of Cash Flows (Topic 230) . The amendment is intended to reduce diversity in practice in how certain transactions are classified in the statement of cash flows. The amendment is effective for fiscal years (and interim periods within those years) beginning after December 15, 2017 and should be applied using a retrospective transition method. The amendment is not expected to have a material impact on our financial condition or results or operations. Consolidation of VIEs As discussed above , we adopted ASU 2015-02 effective January 1, 2016. For legal entities evaluated for consolidation, we first determine whether the fees we receive and the interests we hold qualify as a variable interest in the entity, including an evaluation of fees paid to us as a decision maker or service provider to the entity being evaluated. Fees received by u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our other economic interests in the entity held directly and indirectly through our related parties, as well as economic interests held by related parties under common control, would not absorb more than an insignificant amount of the entity’s losses or receive more than an insignificant amount of the entity’s benefits. For those entities in which we have a variable interest, we perform an analysis to determine whether the entity is a VIE by considering whether the entity’s equity investment at risk is insufficient, whether the investors lack decision making rights proportional to their ownership percentage of the entity, and whether the investors lack the obligation to absorb an entity’s expected losses or the right to receive an entity’s expected income. A VIE must be consolidated by its primary beneficiary, which generally is defined as the party that has a controlling financial interest in the VIE. We are deemed to have a controlling financial interest in a VIE if we have (i) the power to direct the activities of the VIE that most significantly affect the VIE's economic performance and (ii) the obligation to absorb losses of the VIE or the right to receive income from the VIE that could potentially be significant to the VIE. For purposes of evaluating (ii) above, fees paid to us as a decision maker or service provider are excluded if the fees are compensation for services provided commensurate with the level of effort required to be performed and the arrangement includes only customary terms, conditions or amounts present in arrangements for similar services negotiated at arm’s length. The primary beneficiary evaluation generally is performed qualitatively based on all facts and circumstances, as well as quantitatively, as appropriate. If we have a variable interest in an entity that is determined not to be a VIE, the entity is then evaluated for consolidation under the voting interest entity (“VOE”) model. For limited partnerships and similar entities, we are deemed to have a controlling financial interest in a VOE, and would be required to consolidate the entity, if we own a majority of the entity’s kick-out rights through voting limited partnership interests and limited partners do not hold substantive participating rights (or other rights that would indicate that we do not control the entity). For entities other than limited partnerships, we are deemed to have a controlling financial interest in a VOE if we own a majority voting interest in the entity. The analysis performed regarding the determination of variable interests held, whether entities are VIEs or VOEs, and whether we have a controlling financial interest in such entities requires the exercise of judgment. The analysis is updated continuously as circumstances change or new entities are formed. As a result of the adoption of ASU 2015-02, effective January 1, 2016, we consolidated three investment funds that were classified as VIEs in which we have a controlling financial interest. Ownership interests not held by us relating to these consolidated VIEs are included in redeemable non-controlling interest on the condensed consolidated statement of financial condition. In addition, effective January 1, 2016, we reclassified our consolidated private equity fund as a consolidated VIE, which had been consolidated as of December 31, 2015 under previous accounting guidance due to our controlling financial interest of a VOE. Ownership interests not held by us relating to this consolidated VIE, which is a closed-end fund, are included in non-controlling interest on the condensed consolidated statement of financial condition. During the nine months ended September 30, 2016 , subsequent to the initial adoption of ASU 2015-02, we consolidated two additional investment funds that were classified as VIEs in which we have a controlling interest and deconsolidated a VIE of which we were no longer the primary beneficiary. The table below illustrates the summary balance sheet amounts related to these VIEs at their consolidation dates: January 1, 2016 Nine Months Ended September 30, 2016 ASU 2015-02 Adoption VIEs Consolidated VIEs De-consolidated Cash and cash equivalents $ 35,817 $ 21,435 $ (12,923 ) Investments 215,175 40,417 (125,636 ) Other assets 13,871 23,473 (59,684 ) Total assets $ 264,863 $ 85,325 $ (198,243 ) Liabilities $ 14,012 $ 41,245 $ (60,332 ) Redeemable non-controlling interest 250,851 44,080 (137,911 ) Total liabilities and redeemable non-controlling interest $ 264,863 $ 85,325 $ (198,243 ) As of September 30, 2016 , the net assets of company-sponsored investment products that are non-consolidated VIEs are approximately $43.0 billion , and our maximum risk of loss is our investment of $11.6 million in these VIEs and advisory fee receivables from these VIEs, which are not material.</t>
  </si>
  <si>
    <t>Long-term Incentive Compensation Plans</t>
  </si>
  <si>
    <t>Disclosure of Compensation Related Costs, Share-based Payments [Abstract]</t>
  </si>
  <si>
    <t>Long-term Incentive Compensation Plans We maintain several unfunded, non-qualified long-term incentive compensation plans, under which we grant annual awards to employees, generally in the fourth quarter, and to members of the Board of Directors, who are not employed by us or any of our affiliates ("Eligible Directors"). We fund our restricted AB Holding Unit awards either by purchasing AB Holding Units on the open market or purchasing newly-issued AB Holding Units from AB Holding, and then keeping all of these AB Holding Units in a consolidated rabbi trust until delivering them or retiring them. In accordance with the Amended and Restated Agreement of Limited Partnership of AB (“AB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During the three and nine months ended September 30, 2016 , we purchased 2.0 million and 5.8 million AB Holding Units for $45.2 million and $129.2 million , respectively (on a trade date basis). These amounts reflect open-market purchases of 2.0 million and 5.7 million AB Holding Units for $45.1 million and $127.1 million , respectively, with the remainder relating to purchases of AB Holding Units from employees to allow them to fulfill statutory tax withholding requirements at the time of delivery of long-term incentive compensation awards. During the three and nine months ended September 30, 2015 , we purchased 3.0 million and 3.8 million AB Holding Units for $82.1 million and $103.4 million , respectively (on a trade date basis). These amounts reflected open-market purchases of 3.0 million and 3.7 million AB Holding Units for $82.1 million and $101.1 million , respectively, with the remainder relating to purchases of AB Holding Units from employees to allow them to fulfill statutory tax withholding requirements at the time of delivery of long-term incentive compensation awards. Purchases of AB Holding Units reflected on the consolidated statements of cash flows are net of AB Holding Unit purchases by employees as part of a distribution reinvestment election. Each quarter, we implement plans to repurchase AB Holding Units pursuant to Rule 10b5-1 under the Securities Exchange Act of 1934, as amended (“Exchange Act”). A Rule 10b5-1 plan allows a company to repurchase its shares at times when it otherwise might be prevented from doing so because of self-imposed trading blackout periods or because it possesses material non-public information. Each broker we select has the authority under the terms and limitations specified in the plan to repurchase AB Holding Units on our behalf in accordance with the terms of the plan. Repurchases are subject to regulations promulgated by the SEC as well as certain price, market volume and timing constraints specified in the plan. The plan adopted during the third quarter of 2016 expired at the close of business on October 25, 2016. We may adopt additional Rule 10b5-1 plans in the future to engage in open-market purchases of AB Holding Units to help fund anticipated obligations under our incentive compensation award program and for other corporate purposes. During the first nine months of 2016 and 2015 , we granted to employees and Eligible Directors 0.7 million and 0.3 million restricted AB Holding Unit awards, respectively. We used AB Holding Units repurchased during the period and newly-issued AB Holding Units to fund these awards. During the first nine months of 2016 and 2015 , AB Holding issued 0.1 million and 0.5 million AB Holding Units, respectively, upon exercise of options to buy AB Holding Units. AB Holding used the proceeds of $2.4 million and $9.0 million , respectively, received from employees as payment in cash for the exercise price to purchase the equivalent number of newly-issued AB Units.</t>
  </si>
  <si>
    <t>Cash Distributions</t>
  </si>
  <si>
    <t>Equity [Abstract]</t>
  </si>
  <si>
    <t>Cash Distributions AB is required to distribute all of its Available Cash Flow, as defined in the AB Partnership Agreement, to its Unitholders and to the General Partner. Available Cash Flow can be summarized as the cash flow received by AB from operations minus such amounts as the General Partner determines, in its sole discretion, should be retained by AB for use in its business, or plus such amounts as the General Partner determines, in its sole discretion, should be released from previously retained cash flow. Typically, Available Cash Flow has been the adjusted diluted net income per unit for the quarter multiplied by the number of general and limited partnership interests at the end of the quarter. In future periods, management anticipates that Available Cash Flow will be based on adjusted diluted net income per unit, unless management determines that one or more non-GAAP adjustments that are made for adjusted net income should not be made with respect to the Available Cash Flow calculation. On October 26, 2016 , the General Partner declared a distribution of $0.51 per AB Unit, representing a distribution of Available Cash Flow for the three months ended September 30, 2016 . The General Partner, as a result of its 1% general partnership interest, is entitled to receive 1% of each distribution. The distribution is payable on November 17, 2016 to holders of record on November 7, 2016 .</t>
  </si>
  <si>
    <t>Real Estate Charges</t>
  </si>
  <si>
    <t>Restructuring and Related Activities [Abstract]</t>
  </si>
  <si>
    <t>Real Estate Charges During 2010, we performed a comprehensive review of our real estate requirements in New York in connection with our workforce reductions, which commenced in 2008. As a result, during 2010 we decided to sub-lease over 380,000 square feet in New York (all of this space has been sublet) and consolidate our New York-based employees into two office locations from three . During the third quarter of 2012, in an effort to further reduce our global real estate footprint, we completed a comprehensive review of our worldwide office locations and began implementing a global space consolidation plan. As a result, we decided to sub-lease approximately 510,000 square feet of office space (all of this space has been sublet), more than 70% of which is New York office space (in addition to the 380,000 square foot space reduction in 2010), with the remainder consisting of office space in England, Australia and various U.S. locations. During the first nine months of 2016 , we recorded pre-tax real estate charges of $24.6 million , resulting from new charges of $26.7 million relating to the further consolidation of office space at our New York offices, offset by changes in estimates related to previously recorded real estate charges of $2.1 million . The activity in the liability account relating to our 2010 and 2012 office space consolidation initiatives for the following periods is as follows: Nine Months Ended Twelve Months Ended (in thousands) Balance as of beginning of period $ 116,064 $ 148,429 Expense (credit) incurred (426 ) 2,258 Payments made (18,928 ) (38,920 ) Interest accretion 3,217 4,297 Balance as of end of period $ 99,927 $ 116,064</t>
  </si>
  <si>
    <t>Net Income per Unit</t>
  </si>
  <si>
    <t>Earnings Per Unit [Abstract]</t>
  </si>
  <si>
    <t>Net Income per Unit Basic net income per unit is derived by reducing net income for the 1% general partnership interest and dividing the remaining 99% by the basic weighted average number of units outstanding for each period. Diluted net income per unit is derived by reducing net income for the 1% general partnership interest and dividing the remaining 99% by the total of the diluted weighted average number of units outstanding for each period. Three Months Ended September 30, Nine Months Ended September 30, 2016 2015 2016 2015 (in thousands, except per unit amounts) Net income attributable to AB Unitholders $ 158,035 $ 133,308 $ 448,820 $ 420,533 Weighted average units outstanding – basic 268,133 271,911 269,896 272,530 Dilutive effect of compensatory options to buy AB Holding Units 590 970 554 1,113 Weighted average units outstanding – diluted 268,723 272,881 270,450 273,643 Basic net income per AB Unit $ 0.58 $ 0.49 $ 1.65 $ 1.53 Diluted net income per AB Unit $ 0.58 $ 0.48 $ 1.64 $ 1.52 For the three and nine months ended September 30, 2016 , we excluded 2,873,106 options from the diluted net income per unit computation due to their anti-dilutive effect. For the three and nine months ended September 30, 2015 , we excluded 2,771,250 and 2,383,589 options, respectively, from the diluted net income per unit computation due to their anti-dilutive effect.</t>
  </si>
  <si>
    <t>Cash and Securities Segregated Under Federal Regulations and Other Requirements</t>
  </si>
  <si>
    <t>Brokers and Dealers [Abstract]</t>
  </si>
  <si>
    <t>Cash and Securities Segregated Under Federal Regulations and Other Requirements As of September 30, 2016 and December 31, 2015 , $0.4 billion and $0.5 billion , respectively, of U.S. Treasury Bills were segregated in a special reserve bank custody account for the exclusive benefit of our brokerage customers under Rule 15c3-3 of the Exchange Act. One of our subsidiaries, which serves as the distributor of our U.S. mutual funds, maintains several special bank accounts for the exclusive benefit of customers. As of September 30, 2016 and December 31, 2015 , $47.5 million and $55.4 million , respectively, of cash was segregated in these bank accounts.</t>
  </si>
  <si>
    <t>Investments, Debt and Equity Securities [Abstract]</t>
  </si>
  <si>
    <t>Investments Investments consist of: September 30, December 31, (in thousands) Available-for-sale $ 228 $ 364 Trading: Long-term incentive compensation-related 50,095 59,150 U.S. Treasury Bills 29,922 24,942 Seed capital 269,078 406,322 Equities 16,793 43,584 Exchange-traded options 3,549 5,910 Investments in limited partnership hedge funds: Long-term incentive compensation-related 17,412 19,004 Seed capital 22,850 20,082 Consolidated private equity fund — 23,897 Private equity 36,412 48,761 Investments held by consolidated VIEs 205,104 — Time deposits 35,311 9,906 Other 7,738 7,878 Total investments $ 694,492 $ 669,800 Total investments related to long-term incentive compensation obligations of $67.5 million and $78.2 million as of September 30, 2016 and December 31, 2015 , respectively, consist of company-sponsored mutual funds and hedge funds. For long-term incentive compensation awards granted before 2009, we typically made investments in our services that were notionally elected by plan participants and maintained them (and continue to maintain them) in a consolidated rabbi trust or separate custodial account. The rabbi trust and custodial account enable us to hold such investments separate from our other assets for the purpose of settling our obligations to participants. The investments held in the rabbi trust and custodial account remain available to the general creditors of AB. The underlying investments of the hedge funds in which we invest include long and short positions in equity securities, fixed income securities (including various agency and non-agency asset-based securities), currencies, commodities and derivatives (including various swaps and forward contracts). These investments are valued at quoted market prices or, where quoted market prices are not available, are fair valued based on the pricing policies and procedures of the underlying funds. U.S. Treasury Bills, the majority of which are pledged as collateral with clearing organizations, are held in our investment account. These clearing organizations have the ability by contract or custom to sell or re-pledge this collateral. We allocate seed capital to our investment teams to help develop new products and services for our clients. The seed capital trading investments are equity and fixed income products, primarily in the form of separately-managed account portfolios, U.S. mutual funds, Luxembourg funds, Japanese investment trust management funds or Delaware business trusts. We also may allocate seed capital to investments in private equity funds, such as our consolidated venture capital fund, which holds technology, media, telecommunications, healthcare and clean-tech investments, and a third-party venture capital fund that invests in communications, consumer, digital media, healthcare and information technology markets. As of September 30, 2016 and December 31, 2015 , our seed capital investments were $401.0 million and $478.0 million , respectively. Our consolidated venture capital fund, previously consolidated under the voting interest entity model, is considered a consolidated VIE effective January 1, 2016 upon the adoption of ASU 2015-02. Trading securities also include long positions in corporate equities, an exchange-traded fund and long exchange-traded options traded through our options desk. The portion of trading gains (losses) for the three and nine months ended September 30, 2016 and 2015 related to trading securities held as of September 30, 2016 and 2015 were as follows: Three Months Ended September 30, Nine Months Ended September 30, 2016 2015 2016 2015 (in thousands) Net gains (losses) recognized during the period $ 9,052 $ (31,965 ) $ 17,678 $ (26,613 ) Less: net gains (losses) recognized during the period on trading securities sold during the period 1,411 1,059 (11,285 ) 7,612 Unrealized gains (losses) recognized during the period on trading securities held $ 7,641 $ (33,024 ) $ 28,963 $ (34,225 )</t>
  </si>
  <si>
    <t>Derivative Instruments</t>
  </si>
  <si>
    <t>Derivative Instruments and Hedging Activities Disclosure [Abstract]</t>
  </si>
  <si>
    <t>Derivative Instruments We enter into various futures, forwards, options and swaps to economically hedge certain seed capital investments. Also, we have currency forwards that economically hedge certain balance sheet exposures. In addition, our options desk trades long and short exchange-traded equity options. We do not hold any derivatives designated in a formal hedge relationship under Accounting Standards Codification (“ASC”) 815-10, Derivatives and Hedging . The notional value and fair value as of September 30, 2016 and December 31, 2015 for derivative instruments (excluding derivative instruments relating to our options desk trading activities and consolidated VIEs discussed below ) not designated as hedging instruments were as follows: Fair Value Notional Value Asset Derivatives Liability Derivatives (in thousands) September 30, 2016: Exchange-traded futures $ 91,229 $ 1,197 $ 600 Currency forwards 137,224 3,275 3,437 Interest rate swaps 42,608 798 1,664 Credit default swaps 46,165 1,421 903 Total return swaps 85,572 253 446 Total derivatives $ 402,798 $ 6,944 $ 7,050 December 31, 2015: Exchange-traded futures $ 160,755 $ 1,539 $ 2,651 Currency forwards 262,873 4,604 4,077 Interest rate swaps 65,484 2,945 3,745 Credit default swaps 29,421 2,089 774 Option swaps 24 9 2 Total return swaps 146,001 1,402 972 Total derivatives $ 664,558 $ 12,588 $ 12,221 As of September 30, 2016 and December 31, 2015 , the derivative assets and liabilities are included in both receivables and payables to brokers and dealers on our condensed consolidated statements of financial condition. The gains and losses for derivative instruments (excluding our options desk trading activities) for the three and nine months ended September 30, 2016 and 2015 recognized in investment gains (losses) in the condensed consolidated statements of income were as follows: Three Months Ended September 30, Nine Months Ended September 30, 2016 2015 2016 2015 (in thousands) Exchange-traded futures $ (4,975 ) $ 16,683 $ (2,542 ) $ 13,124 Currency forwards (641 ) 5,900 (2,461 ) 8,058 Interest rate swaps (251 ) (438 ) (2,182 ) (768 ) Credit default swaps (352 ) 422 (958 ) 207 Options swaps (157 ) 80 (70 ) 59 Total return swaps (1,666 ) 1,086 (8,438 ) (529 ) Net (losses) gains on derivative instruments $ (8,042 ) $ 23,733 $ (16,651 ) $ 20,151 We may be exposed to credit-related losses in the event of nonperformance by counterparties to derivative financial instruments. We minimize our counterparty exposure through a credit review and approval process. In addition, we have executed various collateral arrangements with counterparties to the over-the-counter derivative transactions that require both pledging and accepting collateral in the form of cash. As of September 30, 2016 and December 31, 2015 , we held $0.8 million and $1.5 million , respectively, of cash collateral payable to trade counterparties. This obligation to return cash is reported in payables to brokers and dealers in our condensed consolidated statements of financial condition. Although notional amount is the most commonly used measure of volume in the derivative market, it is not used as a measure of credit risk. Generally, the current credit exposure of our derivative contracts is limited to the net positive estimated fair value of derivative contracts at the reporting date after taking into consideration the existence of netting agreements and any collateral received. A derivative with positive value (a derivative asset) indicates existence of credit risk because the counterparty would owe us if the contract were closed. Alternatively, a derivative contract with negative value (a derivative liability) indicates we would owe money to the counterparty if the contract were closed. Generally, if there is more than one derivative transaction with a single counterparty, a master netting arrangement exists with respect to derivative transactions with that counterparty to provide for aggregate net settlement. Certain of our standardized contracts for over-the-counter derivative transactions (“ISDA Master Agreements”) contain credit risk related contingent provisions pertaining to each counterparty’s credit rating. In some ISDA Master Agreements, if the counterparty’s credit rating, or in some agreements, our assets under management (“AUM”), falls below a specified threshold, either a default or a termination event permitting the counterparty to terminate the ISDA Master Agreement would be triggered. In all agreements that provide for collateralization, various levels of collateralization of net liability positions are applicable, depending on the credit rating of the counterparty. As of September 30, 2016 and December 31, 2015 , we delivered $5.1 million and $12.8 million , respectively, of cash collateral into brokerage accounts. We report this cash collateral in cash and cash equivalents in our condensed consolidated statements of financial condition. As of September 30, 2016 and December 31, 2015 , we held $3.5 million and $5.9 million , respectively, of long exchange-traded equity options, which are classified as trading investments and included in other investments on our condensed consolidated statements of financial condition. In addition, as of both September 30, 2016 and December 31, 2015 , we held $4.3 million and $0.8 million , respectively, of short exchange-traded equity options, which are included in securities sold not yet purchased on our condensed consolidated statements of financial condition. Our options desk provides our clients with equity derivative strategies and execution for exchange-traded options on single stocks, exchange-traded funds and indices. While predominately agency-based, the options desk may commit capital to facilitate a client’s transaction. Our options desk hedges the risks associated with this activity by taking offsetting positions in equities. For the three and nine months ended September 30, 2016 , we recognized $10.9 million and $27.6 million , respectively, of losses on equity options activity. For the three and nine months ended September 30, 2015 , we recognized $14.1 million and $54.5 million , respectively, of losses on equity options activity. These losses are recognized in investment gains (losses) in the condensed consolidated statements of income. As of September 30, 2016 , our consolidated VIEs held $0.3 million (net) of futures, forwards and swaps within their portfolios. For the three and nine months ended September 30, 2016 , we recognized $2.0 million of losses and $0.7 million of gains, respectively, on these derivative positions. These gains are recognized in investment gains (losses) in the condensed consolidated statements of income. As of September 30, 2016 , the consolidated VIEs held $0.4 million of cash collateral payable to trade counterparties. This obligation to return cash is reported in the liabilities of consolidated VIEs in our condensed consolidated statements of financial condition. As of September 30, 2016 , the consolidated VIEs delivered $3.0 million of cash collateral into brokerage accounts. The consolidated VIEs report this cash collateral in the consolidated VIEs cash and cash equivalents in our condensed consolidated statements of financial condition.</t>
  </si>
  <si>
    <t>Offsetting Assets and Liabilities</t>
  </si>
  <si>
    <t>Offsetting [Abstract]</t>
  </si>
  <si>
    <t>Offsetting Assets and Liabilities Offsetting of assets as of September 30, 2016 and December 31, 2015 was as follows: Gross Amounts of Recognized Assets Gross Amounts Offset in the Statement of Financial Position Net Amounts of Assets Presented in the Statement of Financial Position Financial Instruments Cash Collateral Received Net Amount (in thousands) September 30, 2016: Securities borrowed $ 42,761 $ — $ 42,761 $ — $ (42,761 ) $ — Derivatives $ 6,944 $ — $ 6,944 $ — $ (810 ) $ 6,134 Derivatives held by consolidated VIEs $ 3,968 $ — $ 3,968 $ — $ (393 ) $ 3,575 Long exchange-traded options $ 3,549 $ — $ 3,549 $ — $ — $ 3,549 December 31, 2015: Securities borrowed $ 75,274 $ — $ 75,274 $ — $ (75,274 ) $ — Derivatives $ 12,588 $ — $ 12,588 $ — $ (1,518 ) $ 11,070 Long exchange-traded options $ 5,910 $ — $ 5,910 $ — $ — $ 5,910 Offsetting of liabilities as of September 30, 2016 and December 31, 2015 was as follows: Gross Amounts of Recognized Liabilities Gross Amounts Offset in the Statement of Financial Position Net Amounts of Liabilities Presented in the Statement of Financial Position Financial Instruments Cash Collateral Pledged Net Amount (in thousands) September 30, 2016: Securities loaned $ 4,690 $ — $ 4,690 $ — $ (4,690 ) $ — Derivatives $ 7,050 $ — $ 7,050 $ — $ (5,092 ) $ 1,958 Derivatives held by consolidated VIEs $ 4,238 $ — $ 4,238 $ — $ (3,016 ) $ 1,222 Short exchange-traded options $ 4,321 $ — $ 4,321 $ — $ — $ 4,321 December 31, 2015: Securities loaned $ 9,518 $ — $ 9,518 $ — $ (9,518 ) $ — Derivatives $ 12,221 $ — $ 12,221 $ — $ (12,221 ) $ — Short exchange-traded options $ 843 $ — $ 843 $ — $ — $ 843 Cash collateral, whether pledged or received on derivative instruments, is not considered material and, accordingly, is not disclosed by counterparty.</t>
  </si>
  <si>
    <t>Fair Value</t>
  </si>
  <si>
    <t>Fair Value Disclosures [Abstract]</t>
  </si>
  <si>
    <t>Fair Value Fair value is defined as the price that would be received to sell an asset or paid to transfer a liability ( i.e. , the “exit price”) in an orderly transaction between market participants at the measurement date. The three broad levels of fair value hierarchy are as follows: • Level 1 – Quoted prices in active markets are available for identical assets or liabilities as of the reported date. • Level 2 – Quoted prices in markets that are not active or other pricing inputs that are either directly or indirectly observable as of the reported date. • Level 3 – Prices or valuation techniques that are both significant to the fair value measurement and unobservable as of the reported date. These financial instruments do not have two-way markets and are measured using management’s best estimate of fair value, where the inputs into the determination of fair value require significant management judgment or estimation. Assets and Liabilities Measured at Fair Value on a Recurring Basis Valuation of our financial instruments by pricing observability levels as of September 30, 2016 and December 31, 2015 was as follows (in thousands): Level 1 Level 2 Level 3 Total September 30, 2016: Money markets $ 240,634 $ — $ — $ 240,634 U.S. Treasury Bills — 474,401 — 474,401 Available-for-sale Equity securities 114 — — 114 Fixed income securities 114 — — 114 Trading Equity securities 202,063 900 109 203,072 Fixed income securities 132,162 684 — 132,846 Long exchange-traded options 3,549 — — 3,549 Derivatives 1,197 5,747 — 6,944 Private equity — — 4,831 4,831 Consolidated VIEs Investments 28,751 173,512 2,759 205,022 Derivatives 87 3,791 — 3,878 Total assets measured at fair value $ 608,671 $ 659,035 $ 7,699 $ 1,275,405 Securities sold not yet purchased Short equities – corporate $ 24,895 $ — $ — $ 24,895 Short exchange-traded options 4,321 — — 4,321 Derivatives 600 6,450 — 7,050 Consolidated VIEs - derivatives 46 4,192 — 4,238 Contingent payment arrangements — — 18,017 18,017 Total liabilities measured at fair value $ 29,862 $ 10,642 $ 18,017 $ 58,521 December 31, 2015: Money markets $ 116,445 $ — $ — $ 116,445 U.S. Treasury Bills — 485,121 — 485,121 Available-for-sale Equity securities 181 — — 181 Fixed income securities 183 — — 183 Trading Equity securities 325,248 874 113 326,235 Fixed income securities 180,194 2,582 — 182,776 Long exchange-traded options 5,910 — — 5,910 Derivatives 1,539 11,049 — 12,588 Private equity 14,305 — 16,035 30,340 Total assets measured at fair value $ 644,005 $ 499,626 $ 16,148 $ 1,159,779 Securities sold not yet purchased Short equities – corporate $ 15,254 $ — $ — $ 15,254 Short exchange-traded options 843 — — 843 Derivatives 2,651 9,570 — 12,221 Contingent payment arrangements — — 31,399 31,399 Total liabilities measured at fair value $ 18,748 $ 9,570 $ 31,399 $ 59,717 Included in Note 8, Investments, but excluded in the above fair value table, are the following investments: • Limited partnership hedge funds, which are recorded using the equity method of accounting; • One private equity investment ( $10.2 million as of December 31, 2015 ; sold in the first quarter of 2016), which is recorded using the cost method of accounting; • Other investments, which primarily include miscellaneous investments recorded using the cost or equity method of accounting and long-term deposits; and • One private equity investment ( $31.6 million and $32.0 million as of September 30, 2016 and December 31, 2015 , respectively) which is measured at fair value using NAV (or its equivalent) as a practical expedient. We provide below a description of the fair value methodologies used for instruments measured at fair value, as well as the general classification of such instruments pursuant to the valuation hierarchy: • Money markets : We invest excess cash in various money market funds that are valued based on quoted prices in active markets; these are included in Level 1 of the valuation hierarchy. • Treasury Bills : We hold U.S. Treasury Bills, which are primarily segregated in a special reserve bank custody account as required by Rule 15c3-3 of the Exchange Act. These securities are valued based on quoted yields in secondary markets and are included in Level 2 of the valuation hierarchy. • Equity and fixed income securities : Our equity and fixed income securities consist principally of company-sponsored mutual funds with NAVs and various separately-managed portfolios consisting primarily of equity and fixed income securities with quoted prices in active markets, which are included in Level 1 of the valuation hierarchy. In addition, some securities are valued based on observable inputs from recognized pricing vendors, which are included in Level 2 of the valuation hierarchy. • Derivatives : We hold exchange-traded futures with counterparties that are included in Level 1 of the valuation hierarchy. In addition, we also hold currency forward contracts, interest rate swaps, credit default swaps, option swaps and total return swaps with counterparties that are valued based on observable inputs from recognized pricing vendors, which are included in Level 2 of the valuation hierarchy. • Options : We hold long exchange-traded options that are included in Level 1 of the valuation hierarchy. • Private equity : As of December 31, 2015, private equity investments include the investments of our consolidated venture capital fund and our investment in a private equity energy fund. As of September 30, 2016 , the consolidated venture capital fund is classified as a consolidated VIE ( see Note 2 ) and is discussed separately below; our investment in a private equity energy fund remains. Generally, the valuation of private equity investments requires significant management judgment due to the absence of quoted market prices, inherent lack of liquidity and the long-term nature of such investments. Private equity investments are valued initially at cost. The carrying values of private equity investments are adjusted either up or down from cost to reflect expected exit values as evidenced by financing and sale transactions with third parties, or when determination of a valuation adjustment is confirmed through ongoing review in accordance with our valuation policies and procedures. A variety of factors are reviewed and monitored to assess positive and negative changes in valuation, including current operating performance and future expectations of investee companies, industry valuations of comparable public companies, changes in market outlooks, and the third party financing environment over time. In determining valuation adjustments resulting from the investment review process, particular emphasis is placed on current company performance and market conditions. For these reasons, which make the fair value of private equity investments unobservable, equity investments are included in Level 3 of the valuation hierarchy. If private equity investments become publicly traded, they are included in Level 1 of the valuation hierarchy; provided, however, if they contain trading restrictions, publicly-traded equity investments are included in Level 2 of the valuation hierarchy until the trading restrictions expire. • Securities sold not yet purchased : Securities sold not yet purchased, primarily reflecting short positions in equities and exchange-traded options, are included in Level 1 of the valuation hierarchy. • Contingent payment arrangements : Contingent payment arrangements relate to contingent payment liabilities associated with acquisitions in 2010, 2013, 2014 and 2016. At each reporting date, we estimate the fair values of the contingent consideration expected to be paid based upon probability-weighted AUM and revenue projections, using unobservable market data inputs, which are included in Level 3 of the valuation hierarchy. • Consolidated VIEs : During the third quarter of 2016, we deconsolidated a VIE that was consolidated during the first six months of 2016 and consolidated two new VIEs. Currently, four of our consolidated VIEs are open-end Luxembourg funds investing in (i) high yield debt issued by U.S. corporations and related derivatives, (ii) fixed income securities issued by Asia-Pacific issuers and related derivatives, and (iii) equity securities, including common and preferred stocks, convertible securities, depositary receipts and securities of real estate investment trusts; currencies and currency-related instruments; pooled investment vehicles; and financial derivative instruments, such as options, futures, forwards, swaps and commodity index-related instruments. In addition, our venture capital fund, which is classified as a consolidated VIE effective January 1, 2016, holds both private equity investments as well as private equity investments that became publicly-traded. The investments and derivatives held by the consolidated VIEs are included in Levels 1, 2 and 3 of the valuation hierarchy. If private equity investments become publicly traded, they are included in Level 1 of the valuation hierarchy; provided, however, if they contain trading restrictions, publicly-traded equity investments are included in Level 2 of the valuation hierarchy until the trading restrictions expire. During the third quarter of 2016, one of our private securities went public and, due to a trading restriction period, $23.6 million was transferred from a Level 3 to a Level 2 classification. The change in carrying value associated with Level 3 financial instruments carried at fair value, classified as private equity investments, trading equity securities and investments held by our consolidated VIEs, is as follows: Three Months Ended September 30, Nine Months Ended September 30, 2016 2015 2016 2015 (in thousands) Balance as of beginning of period $ 16,651 $ 20,139 $ 16,148 $ 27,813 Transfer out (23,566 ) — (23,566 ) (26 ) Activity related to consolidated VIEs 14,611 — 16,790 — Purchases — — — 198 Sales — — — (14,178 ) Realized gains (losses), net — — — 1,983 Unrealized gains (losses), net 3 (3,394 ) (1,673 ) 955 Balance as of end of period $ 7,699 $ 16,745 $ 7,699 $ 16,745 Transfers into and out of all levels of the fair value hierarchy are reflected at end-of-period fair values. Realized and unrealized gains and losses on Level 3 financial instruments are recorded in investment gains and losses in the condensed consolidated statements of income. Also, as of September 30, 2016 , our three consolidated VIEs that are open-end Luxembourg funds hold $2.8 million of investments that are classified as Level 3. They primarily consist of corporate bonds that are vendor priced with no ratings available, bank loans, non-agency collateralized mortgage obligations and asset-backed securities. The remainder of the activity related to consolidated VIEs pertains to our consolidated venture capital fund. In addition, as of September 30, 2016 and December 31, 2015 , we have an investment in a private equity fund focused exclusively on the energy sector (fair value of $4.8 million and $6.5 million , respectively) that is classified as Level 3. This investment’s valuation is based on a market approach, considering recent transactions in the fund and the industry. Quantitative information about private equity Level 3 fair value measurements as of December 31, 2015 was as follows: Fair Value Valuation Technique Unobservable Input Range (in thousands) Private Equity as of December 31, 2015: Technology, Media and Telecommunications $ 9,527 Market comparable transactions Revenue multiple 2.5 - 4.8 Marketability discount 30 % The significant unobservable inputs used in the fair value measurement of the reporting entities’ venture capital securities in the Technology, Media and Telecommunications areas are enterprise value to revenue multiples and a discount to account for liquidity and various risk factors. Significant increases (decreases) in the enterprise value to revenue multiple inputs in isolation would result in a significantly higher (lower) fair value measurement. Significant increases (decreases) in the discount would result in a significantly lower (higher) fair value measurement. The change in carrying value associated with Level 3 financial instruments carried at fair value, classified as contingent payment arrangements, is as follows: Three Months Ended September 30, Nine Months Ended September 30, 2016 2015 2016 2015 (in thousands) Balance as of beginning of period $ 30,861 $ 42,032 $ 31,399 $ 42,436 Additions 11,893 — 11,893 — Accretion 354 443 1,060 1,328 Changes in estimates (21,483 ) — (21,483 ) — Payments (3,608 ) (3,658 ) (4,852 ) (4,947 ) Balance as of end of period $ 18,017 $ 38,817 $ 18,017 $ 38,817 During the third quarter of 2016, we recorded a change in estimate of the contingent consideration payable relating to our 2010 acquisition of $2.2 million . Additionally, we had recorded a contingent consideration payable for our 2013 acquisition relating to contingent value rights ("CVRs"). The CVRs would have entitled the shareholders to an additional $4 per share if the assets under management in the acquired investment services exceed $5 billion on or before the third anniversary of the acquisition date. As of September 30, 2016, management has determined the target will probably not be met and, as a result, reversed the contingent consideration payable of $19.3 million . As of September 30, 2016, the three acquisition-related contingent consideration liabilities recorded have a combined fair value of $18.0 million and are valued using a projected AUM weighted average growth rate of 18% for one acquisition, and revenue growth rates and discount rates ranging from 4% to 31% and 1.4% to 6.4% , respectively, for the three acquisitions. As of December 31, 2015, the three acquisition-related contingent consideration liabilities recorded had a combined fair value of $31.4 million and were valued using a projected AUM weighted average growth rate of 46% , a revenue growth rate of 43% , and discount rates ranging from 3.0% to 6.4% . Assets and Liabilities Measured at Fair Value on a Nonrecurring Basis We did not have any material assets or liabilities that were measured at fair value for impairment on a nonrecurring basis during the nine months ended September 30, 2016 or during the year ended December 31, 2015 .</t>
  </si>
  <si>
    <t>Commitments and Contingencies</t>
  </si>
  <si>
    <t>Commitments and Contingencies Disclosure [Abstract]</t>
  </si>
  <si>
    <t>Commitments and Contingencies Legal Proceedings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 During the first quarter of 2012, we received a legal letter of claim (“Letter of Claim”) sent on behalf of Philips Pension Trustees Limited and Philips Electronics U.K. Limited (“Philips”), a former pension fund client, alleging that AllianceBernstein Limited (one of our subsidiaries organized in the U.K.) was negligent and failed to meet certain applicable standards of care with respect to the initial investment in, and management of, a £500 million portfolio of U.S. mortgage-backed securities. Philips has alleged damages ranging between $177 million and $234 million , plus compound interest on an alleged $125 million of realized losses in the portfolio. On January 2, 2014, Philips filed a claim form (“Claim”) in the High Court of Justice in London, England, which formally commenced litigation with respect to the allegations in the Letter of Claim. We believe that any losses to Philips resulted from adverse developments in the U.S. housing and mortgage market that precipitated the financial crisis in 2008 and not from any negligence or other failure or malfeasance on our part. We believe that we have strong defenses to these claims, which are set forth in our October 12, 2012 response to the Letter of Claim and our June 27, 2014 Statement of Defence in response to the Claim, and intend to defend this matter vigorously. In addition to the Claim discussed immediately above , we are involved in various other matters, including regulatory inquiries, administrative proceedings and litigation, some of which allege significant damages. In management’s opinion, an adequate accrual has been made as of September 30, 2016 to provide for any probable losses regarding any litigation matters for which we can reasonably estimate an amount of loss. It is reasonably possible that we could incur additional losses pertaining to these matters, but currently we cannot estimate any such additional losses. Management, after consultation with legal counsel, currently believes that the outcome of any individual matter that is pending or threatened, or all of them combined, will not have a material adverse effect on our results of operations, financial condition or liquidity. However, any inquiry, proceeding or litigation has an element of uncertainty; management cannot determine whether further developments relating to any individual matter that is pending or threatened, or all of them combined, will have a material adverse effect on our results of operation, financial condition or liquidity in any future reporting period.</t>
  </si>
  <si>
    <t>Units Outstanding</t>
  </si>
  <si>
    <t>Units Outstanding Changes in AB Units outstanding during the nine -month period ended September 30, 2016 were as follows: Outstanding as of December 31, 2015 272,301,827 Options exercised 139,093 Units issued 710,925 Units retired (6,092,926 ) Balance as of September 30, 2016 267,058,919 During the first nine months of 2016 , we purchased 15,338 AB Units in private transactions and retired them.</t>
  </si>
  <si>
    <t>Debt Disclosure [Abstract]</t>
  </si>
  <si>
    <t>Debt As of September 30, 2016 and December 31, 2015 , AB had $387.0 million and $581.7 million , respectively, in commercial paper outstanding with weighted average interest rates of approximately 0.6% and 0.5% , respectively. The commercial paper is short term in nature, and as such, recorded value is estimated to approximate fair value (and considered a Level 2 security in the fair value hierarchy). Average daily borrowings of commercial paper during the first nine months of 2016 and the full year 2015 were $425.6 million and $387.9 million , respectively, with weighted average interest rates of approximately 0.6% and 0.3% , respectively.</t>
  </si>
  <si>
    <t>Changes in Capital</t>
  </si>
  <si>
    <t>Changes in Capital Changes in capital during the nine -month period ended September 30, 2016 were as follows: Partners’ Capital Attributable to AB Unitholders Non-Controlling Interests In Consolidated Entities Total Capital (in thousands) Balance as of December 31, 2015 $ 3,992,748 $ 24,473 $ 4,017,221 Comprehensive income: Net income 448,820 5,689 454,509 Other comprehensive income, net of tax: Unrealized (losses) on investments (2 ) — (2 ) Foreign currency translation adjustments 522 23 545 Changes in employee benefit related items 238 — 238 Comprehensive income 449,578 5,712 455,290 Distributions to General Partner and unitholders (400,441 ) (400,441 ) Compensation-related transactions (119,877 ) — (119,877 ) Capital contributions from affiliates 439 — 439 Other 1,741 364 2,105 Balance as of September 30, 2016 $ 3,924,188 $ 30,549 $ 3,954,737 Changes in capital during the nine -month period ended September 30, 2015 were as follows: Partners’ Capital Attributable to AB Unitholders Non-Controlling Interests In Consolidated Entities Total Capital (in thousands) Balance as of December 31, 2014 $ 4,054,444 $ 30,396 $ 4,084,840 Comprehensive income: Net income 420,533 4,879 425,412 Other comprehensive income, net of tax: Unrealized (losses) on investments (922 ) — (922 ) Foreign currency translation adjustments (13,283 ) (97 ) (13,380 ) Changes in employee benefit related items 639 — 639 Comprehensive income 406,967 4,782 411,749 Distributions to General Partner and unitholders (461,956 ) — (461,956 ) Compensation-related transactions (78,489 ) — (78,489 ) Capital contributions from affiliates 214 — 214 Other 1,298 (10,159 ) (8,861 ) Balance as of September 30, 2015 $ 3,922,478 $ 25,019 $ 3,947,497 Deferred taxes are not recognized on foreign currency translation adjustments for foreign subsidiaries, which have earnings that are considered permanently invested outside the United States.</t>
  </si>
  <si>
    <t>Non-controlling Interests</t>
  </si>
  <si>
    <t>Noncontrolling Interest [Abstract]</t>
  </si>
  <si>
    <t>Non-controlling Interests As discussed in Note 2 , we adopted ASU 2015-02 effective January 1, 2016. As a result, we are disclosing below the components of non-controlling interest. Non-controlling interest in net income for the three and nine months ended September 30, 2016 and 2015 consisted of the following: Three Months Ended September 30, Nine Months Ended September 30, 2016 2015 2016 2015 (in thousands) Consolidated VIEs $ 15,554 $ — $ 14,448 $ — Consolidated private equity fund — (3,209 ) — 4,507 Other 142 138 343 372 Total non-controlling interest in net income (loss) $ 15,696 $ (3,071 ) $ 14,791 $ 4,879 Non-redeemable non-controlling interest as of September 30, 2016 and December 31, 2015 are summarized as follows: September 30, 2016 December 31, 2015 (in thousands) Consolidated VIEs $ 28,881 $ — Consolidated private equity fund — 23,171 Other 1,668 1,302 Total non-redeemable non-controlling interest $ 30,549 $ 24,473 Redeemable non-controlling interest as of September 30, 2016 and December 31, 2015 are summarized as follows: September 30, 2016 December 31, 2015 (in thousands) Consolidated VIEs $ 129,895 $ — CPH Capital Fondsmaeglerselskab A/S acquisition 9,903 13,203 Total redeemable non-controlling interest $ 139,798 $ 13,203</t>
  </si>
  <si>
    <t>Acquisitions</t>
  </si>
  <si>
    <t>Business Combinations [Abstract]</t>
  </si>
  <si>
    <t>Acquisitions On September 23, 2016, we acquired Ramius Alternative Solutions LLC ("RASL"), a global alternative investment management business that, as of the acquisition date, had approximately $2.5 billion in AUM. RASL offers a range of customized alternative investment and advisory solutions to a global institutional client base. On the acquisition date, we made a cash payment of $20.5 million and recorded a contingent consideration payable of $11.9 million . The valuation of the fair value of assets and liabilities acquired has been determined provisionally. The excess of the purchase price over the current fair value of identifiable net assets acquired resulted in the recognition of $31.9 million of goodwill as of September 30, 2016. Adjustments, if any, will be recorded to goodwill upon the completion of the valuation during the fourth quarter of 2016.</t>
  </si>
  <si>
    <t>Business Description Organization and Basis of Presentation (Policies)</t>
  </si>
  <si>
    <t>Basis of Presentation</t>
  </si>
  <si>
    <t xml:space="preserve">Basis of Presentation 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condensed consolidated statement of financial condition as of December 31, 2015 was derived from audited financial statements, but does not include all disclosures required by accounting principles generally accepted in the United States of America (“GAAP”). The condensed consolidated financial statements include AB and its majority-owned and/or controlled subsidiaries, and the consolidated entities that are considered to be variable interest entities ("VIEs") and for which AB is considered the primary beneficiary. Non-controlling interests on the condensed consolidated statements of financial condition includes the portion of consolidated company-sponsored investment funds in which we do not have direct equity ownership. All significant inter-company transactions and balances among the consolidated entities have been eliminated. </t>
  </si>
  <si>
    <t>Recently Adopted Accounting Pronouncements/Accounting Pronouncements Not Yet Adopted</t>
  </si>
  <si>
    <t xml:space="preserve">Recently Adopted Accounting Pronouncements In February 2015, the Financial Accounting Standards Board (“FASB”) issued Accounting Standards Update (“ASU”) 2015-02, Consolidation – Amendments to the Consolidation Analysis ("ASU 2015-02"), which provides a new consolidation standard for evaluating: (i) limited partnerships and similar entities for consolidation, (ii) how decision maker or service provider fees affect the consolidation analysis, (iii) how interest held by related parties affect the consolidation analysis and (iv) how the consolidation analysis applies to certain investment funds. We adopted ASU 2015-02 using the modified retrospective method with an effective adoption date of January 1, 2016, which did not require the restatement of prior-year periods. The adoption of ASU 2015-02 resulted in the consolidation of certain investment funds that were not previously consolidated. These funds became consolidated VIEs because we are considered the party with both (i) the power to direct the activities of the VIE that most significantly impact its economic performance and (ii) the obligation to absorb losses of the entity or the right to receive benefits from the entity that could potentially be significant to the VIE. See Consolidation of VIEs below . In April 2015, the FASB issued ASU 2015-03, Simplifying the Presentation of Debt Issuance Costs. This standard requires debt issuance costs be presented in the balance sheet as a direct deduction from the carrying value of the associated debt liability, consistent with the presentation of a debt discount. We adopted this standard on January 1, 2016 on a retrospective basis, which required the restatement of prior periods. The adoption of this standard did not have a material impact on our financial condition or results of operations. In May 2015, the FASB issued ASU 2015-07, Fair Value Measurement : Disclosures for Investments in Certain Entities That Calculate Net Asset Value per Share (or Its Equivalent) . This standard removes the requirement to categorize within the fair value hierarchy all investments for which fair value is measured using the net asset value ("NAV") per share practical expedient. We adopted this standard on January 1, 2016 on a retrospective basis, which required the restatement of prior-period disclosures. The adoption of this standard did not have a material impact on our financial condition or results of operations. Accounting Pronouncements Not Yet Adopted In May 2014, the FASB issued ASU 2014-09, Revenue from Contracts with Customers . The amendment is effective retrospectively for fiscal years (and interim reporting periods within those years) beginning after December 15, 2017. Management currently is evaluating the impact that the adoption of this standard will have on our consolidated financial statements. We expect to have this evaluation completed in the fourth quarter of 2016. In January 2016, the FASB issued ASU 2016-01, Recognition and Measurement of Financial Assets and Financial Liabilities . The amendment addresses certain aspects of recognition, measurement, presentation and disclosure of financial instruments and is effective for fiscal years (and interim periods within those years) beginning after December 15, 2017. The amendment will result in a cumulative-effect adjustment to the balance sheet as of the beginning of the fiscal year of adoption, except for one provision relating to equity securities without readily determinable fair values, which provision will be applied prospectively. The amendment is not expected to have a material impact on our financial condition or results of operations. In February 2016, the FASB issued ASU 2016-02, Leases . The amendment requires recognition of lease assets and lease liabilities on the statement of financial condition and disclosure of key information about leasing arrangements. Specifically, this guidance requires an operating lease lessee to recognize on the statement of financial condition a liability to make lease payments and a right-of-use asset representing its right to use the underlying asset for the lease term. However, for leases with a term of twelve months or less, a lessee is permitted to make an accounting policy election not to recognize lease assets and lease liabilities. The amendment is effective for fiscal years (and interim periods within those years) beginning after December 15, 2018 and requires lessees to recognize and measure leases at the beginning of the earliest period presented in the financial statements using a modified retrospective approach. Management currently is evaluating the impact that the adoption of this standard will have on our consolidated financial statements. In March 2016, the FASB issued ASU 2016-07, Investments - Equity Method and Joint Ventures: Simplifying the Transition to the Equity Method of Accounting . The amendment eliminates the current requirement for a retroactive adjustment and instead requires that the investor add the cost of acquiring the additional interest in the investee to the current basis of the investor's previously held interest and adopt the equity method of accounting as of the date the investment becomes qualified for equity method accounting. Additionally, the amendment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 is effective for fiscal years (and interim periods within those years) beginning after December 15, 2016 and should be applied prospectively as of the effective date of increases in the level of ownership interest or degree of influence that result in the adoption of the equity method. The amendment is not expected to have a material impact on our financial condition or results of operations. In March 2016, the FASB issued ASU 2016-09, Improvements to Employee Share-Based Payment Accounting . The amendment includes provisions intended to simplify various aspects related to how share-based payments are accounted for and presented in the financial statements, including income tax effects of share-based payments, minimum statutory tax withholding requirements and forfeitures. The amendment is effective for fiscal years (and interim periods within those years) beginning after December 15, 2016 and may be applied using various transition approaches (prospective, retrospective and modified retrospective). The amendment is not expected to have a material impact on our financial condition or results of operations. In August 2016, the FASB issued ASU 2016-15, Statement of Cash Flows (Topic 230) . The amendment is intended to reduce diversity in practice in how certain transactions are classified in the statement of cash flows. The amendment is effective for fiscal years (and interim periods within those years) beginning after December 15, 2017 and should be applied using a retrospective transition method. The amendment is not expected to have a material impact on our financial condition or results or operations. </t>
  </si>
  <si>
    <t>Consolidation of VIEs</t>
  </si>
  <si>
    <t>Consolidation of VIEs As discussed above , we adopted ASU 2015-02 effective January 1, 2016. For legal entities evaluated for consolidation, we first determine whether the fees we receive and the interests we hold qualify as a variable interest in the entity, including an evaluation of fees paid to us as a decision maker or service provider to the entity being evaluated. Fees received by u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our other economic interests in the entity held directly and indirectly through our related parties, as well as economic interests held by related parties under common control, would not absorb more than an insignificant amount of the entity’s losses or receive more than an insignificant amount of the entity’s benefits. For those entities in which we have a variable interest, we perform an analysis to determine whether the entity is a VIE by considering whether the entity’s equity investment at risk is insufficient, whether the investors lack decision making rights proportional to their ownership percentage of the entity, and whether the investors lack the obligation to absorb an entity’s expected losses or the right to receive an entity’s expected income. A VIE must be consolidated by its primary beneficiary, which generally is defined as the party that has a controlling financial interest in the VIE. We are deemed to have a controlling financial interest in a VIE if we have (i) the power to direct the activities of the VIE that most significantly affect the VIE's economic performance and (ii) the obligation to absorb losses of the VIE or the right to receive income from the VIE that could potentially be significant to the VIE. For purposes of evaluating (ii) above, fees paid to us as a decision maker or service provider are excluded if the fees are compensation for services provided commensurate with the level of effort required to be performed and the arrangement includes only customary terms, conditions or amounts present in arrangements for similar services negotiated at arm’s length. The primary beneficiary evaluation generally is performed qualitatively based on all facts and circumstances, as well as quantitatively, as appropriate. If we have a variable interest in an entity that is determined not to be a VIE, the entity is then evaluated for consolidation under the voting interest entity (“VOE”) model. For limited partnerships and similar entities, we are deemed to have a controlling financial interest in a VOE, and would be required to consolidate the entity, if we own a majority of the entity’s kick-out rights through voting limited partnership interests and limited partners do not hold substantive participating rights (or other rights that would indicate that we do not control the entity). For entities other than limited partnerships, we are deemed to have a controlling financial interest in a VOE if we own a majority voting interest in the entity. The analysis performed regarding the determination of variable interests held, whether entities are VIEs or VOEs, and whether we have a controlling financial interest in such entities requires the exercise of judgment. The analysis is updated continuously as circumstances change or new entities are formed. As a result of the adoption of ASU 2015-02, effective January 1, 2016, we consolidated three investment funds that were classified as VIEs in which we have a controlling financial interest. Ownership interests not held by us relating to these consolidated VIEs are included in redeemable non-controlling interest on the condensed consolidated statement of financial condition. In addition, effective January 1, 2016, we reclassified our consolidated private equity fund as a consolidated VIE, which had been consolidated as of December 31, 2015 under previous accounting guidance due to our controlling financial interest of a VOE. Ownership interests not held by us relating to this consolidated VIE, which is a closed-end fund, are included in non-controlling interest on the condensed consolidated statement of financial condition.</t>
  </si>
  <si>
    <t>Business Description Organization and Basis of Presentation (Tables)</t>
  </si>
  <si>
    <t>Ownership Structure of AB as a Percentage of General and Limited Partnership Interests</t>
  </si>
  <si>
    <t>As of September 30, 2016 , the ownership structure of AB, expressed as a percentage of general and limited partnership interests, is as follows: AXA and its subsidiaries 63.6 % AB Holding 35.1 Unaffiliated holders 1.3 100.0 %</t>
  </si>
  <si>
    <t>Summary of Revision</t>
  </si>
  <si>
    <t>The tables below reflect the revisions to these line items for the three months and nine months ended September 30, 2015 presented in this Form 10-Q, as well as the six months ended June 30, 2016, which impacted the financial results for the nine months ended September 30, 2016. Other periods that have been revised, including the three months ended June 30, 2016, will appear in our future annual and quarterly filings. Three Months Ended September 30, 2015 As Reported Adjustment As Revised (in thousands, except per unit amounts) Income taxes $ 10,146 $ 1,668 $ 11,814 Net income attributable to AB Unitholders 134,976 (1,668 ) 133,308 Basic net income per AB Unit 0.49 — 0.49 Diluted net income per AB Unit 0.49 (0.01 ) 0.48 Nine Months Ended September 30, 2015 As Reported Adjustment As Revised (in thousands, except per unit amounts) Income taxes $ 29,769 $ 5,006 $ 34,775 Net income attributable to AB Unitholders 425,539 (5,006 ) 420,533 Basic net income per AB Unit 1.55 (0.02 ) 1.53 Diluted net income per AB Unit 1.54 (0.02 ) 1.52 Six Months Ended June 30, 2016 As Reported Adjustment As Revised (in thousands, except per unit amounts) Income taxes $ 20,452 $ 5,285 $ 25,737 Net income attributable to AB Unitholders 296,070 (5,285 ) 290,785 Basic net income per AB Unit 1.08 (0.02 ) 1.06 Diluted net income per AB Unit 1.08 (0.02 ) 1.06</t>
  </si>
  <si>
    <t>Significant Accounting Policies (Tables)</t>
  </si>
  <si>
    <t>Summary of Balance Sheet Amounts Related to VIEs</t>
  </si>
  <si>
    <t>The table below illustrates the summary balance sheet amounts related to these VIEs at their consolidation dates: January 1, 2016 Nine Months Ended September 30, 2016 ASU 2015-02 Adoption VIEs Consolidated VIEs De-consolidated Cash and cash equivalents $ 35,817 $ 21,435 $ (12,923 ) Investments 215,175 40,417 (125,636 ) Other assets 13,871 23,473 (59,684 ) Total assets $ 264,863 $ 85,325 $ (198,243 ) Liabilities $ 14,012 $ 41,245 $ (60,332 ) Redeemable non-controlling interest 250,851 44,080 (137,911 ) Total liabilities and redeemable non-controlling interest $ 264,863 $ 85,325 $ (198,243 )</t>
  </si>
  <si>
    <t>Real Estate Charges (Tables)</t>
  </si>
  <si>
    <t>Real Estate Liability Account Activity Related to Office Space Consolidation Initiatives</t>
  </si>
  <si>
    <t>The activity in the liability account relating to our 2010 and 2012 office space consolidation initiatives for the following periods is as follows: Nine Months Ended Twelve Months Ended (in thousands) Balance as of beginning of period $ 116,064 $ 148,429 Expense (credit) incurred (426 ) 2,258 Payments made (18,928 ) (38,920 ) Interest accretion 3,217 4,297 Balance as of end of period $ 99,927 $ 116,064</t>
  </si>
  <si>
    <t>Net Income per Unit (Tables)</t>
  </si>
  <si>
    <t>Schedule of Earnings Per Unit, Basic and Diluted</t>
  </si>
  <si>
    <t>Basic net income per unit is derived by reducing net income for the 1% general partnership interest and dividing the remaining 99% by the basic weighted average number of units outstanding for each period. Diluted net income per unit is derived by reducing net income for the 1% general partnership interest and dividing the remaining 99% by the total of the diluted weighted average number of units outstanding for each period. Three Months Ended September 30, Nine Months Ended September 30, 2016 2015 2016 2015 (in thousands, except per unit amounts) Net income attributable to AB Unitholders $ 158,035 $ 133,308 $ 448,820 $ 420,533 Weighted average units outstanding – basic 268,133 271,911 269,896 272,530 Dilutive effect of compensatory options to buy AB Holding Units 590 970 554 1,113 Weighted average units outstanding – diluted 268,723 272,881 270,450 273,643 Basic net income per AB Unit $ 0.58 $ 0.49 $ 1.65 $ 1.53 Diluted net income per AB Unit $ 0.58 $ 0.48 $ 1.64 $ 1.52</t>
  </si>
  <si>
    <t>Investments (Tables)</t>
  </si>
  <si>
    <t>Summary of Investments</t>
  </si>
  <si>
    <t>Investments consist of: September 30, December 31, (in thousands) Available-for-sale $ 228 $ 364 Trading: Long-term incentive compensation-related 50,095 59,150 U.S. Treasury Bills 29,922 24,942 Seed capital 269,078 406,322 Equities 16,793 43,584 Exchange-traded options 3,549 5,910 Investments in limited partnership hedge funds: Long-term incentive compensation-related 17,412 19,004 Seed capital 22,850 20,082 Consolidated private equity fund — 23,897 Private equity 36,412 48,761 Investments held by consolidated VIEs 205,104 — Time deposits 35,311 9,906 Other 7,738 7,878 Total investments $ 694,492 $ 669,800</t>
  </si>
  <si>
    <t>Portion of Trading Gains (Losses) Related to Trading Securities</t>
  </si>
  <si>
    <t>The portion of trading gains (losses) for the three and nine months ended September 30, 2016 and 2015 related to trading securities held as of September 30, 2016 and 2015 were as follows: Three Months Ended September 30, Nine Months Ended September 30, 2016 2015 2016 2015 (in thousands) Net gains (losses) recognized during the period $ 9,052 $ (31,965 ) $ 17,678 $ (26,613 ) Less: net gains (losses) recognized during the period on trading securities sold during the period 1,411 1,059 (11,285 ) 7,612 Unrealized gains (losses) recognized during the period on trading securities held $ 7,641 $ (33,024 ) $ 28,963 $ (34,225 )</t>
  </si>
  <si>
    <t>Derivative Instruments (Tables)</t>
  </si>
  <si>
    <t>Notional and Fair Value for Derivative Instruments Not Designated as Hedging Instruments</t>
  </si>
  <si>
    <t>The notional value and fair value as of September 30, 2016 and December 31, 2015 for derivative instruments (excluding derivative instruments relating to our options desk trading activities and consolidated VIEs discussed below ) not designated as hedging instruments were as follows: Fair Value Notional Value Asset Derivatives Liability Derivatives (in thousands) September 30, 2016: Exchange-traded futures $ 91,229 $ 1,197 $ 600 Currency forwards 137,224 3,275 3,437 Interest rate swaps 42,608 798 1,664 Credit default swaps 46,165 1,421 903 Total return swaps 85,572 253 446 Total derivatives $ 402,798 $ 6,944 $ 7,050 December 31, 2015: Exchange-traded futures $ 160,755 $ 1,539 $ 2,651 Currency forwards 262,873 4,604 4,077 Interest rate swaps 65,484 2,945 3,745 Credit default swaps 29,421 2,089 774 Option swaps 24 9 2 Total return swaps 146,001 1,402 972 Total derivatives $ 664,558 $ 12,588 $ 12,221</t>
  </si>
  <si>
    <t>Gains and Losses for Derivative Instruments Recognized in Investment Gains (Losses) in the Condensed Consolidated Statements of Income</t>
  </si>
  <si>
    <t>The gains and losses for derivative instruments (excluding our options desk trading activities) for the three and nine months ended September 30, 2016 and 2015 recognized in investment gains (losses) in the condensed consolidated statements of income were as follows: Three Months Ended September 30, Nine Months Ended September 30, 2016 2015 2016 2015 (in thousands) Exchange-traded futures $ (4,975 ) $ 16,683 $ (2,542 ) $ 13,124 Currency forwards (641 ) 5,900 (2,461 ) 8,058 Interest rate swaps (251 ) (438 ) (2,182 ) (768 ) Credit default swaps (352 ) 422 (958 ) 207 Options swaps (157 ) 80 (70 ) 59 Total return swaps (1,666 ) 1,086 (8,438 ) (529 ) Net (losses) gains on derivative instruments $ (8,042 ) $ 23,733 $ (16,651 ) $ 20,151</t>
  </si>
  <si>
    <t>Offsetting Assets and Liabilities (Tables)</t>
  </si>
  <si>
    <t>Schedule of Offsetting of Financial Assets</t>
  </si>
  <si>
    <t>Offsetting of assets as of September 30, 2016 and December 31, 2015 was as follows: Gross Amounts of Recognized Assets Gross Amounts Offset in the Statement of Financial Position Net Amounts of Assets Presented in the Statement of Financial Position Financial Instruments Cash Collateral Received Net Amount (in thousands) September 30, 2016: Securities borrowed $ 42,761 $ — $ 42,761 $ — $ (42,761 ) $ — Derivatives $ 6,944 $ — $ 6,944 $ — $ (810 ) $ 6,134 Derivatives held by consolidated VIEs $ 3,968 $ — $ 3,968 $ — $ (393 ) $ 3,575 Long exchange-traded options $ 3,549 $ — $ 3,549 $ — $ — $ 3,549 December 31, 2015: Securities borrowed $ 75,274 $ — $ 75,274 $ — $ (75,274 ) $ — Derivatives $ 12,588 $ — $ 12,588 $ — $ (1,518 ) $ 11,070 Long exchange-traded options $ 5,910 $ — $ 5,910 $ — $ — $ 5,910</t>
  </si>
  <si>
    <t>Schedule of Offsetting of Financial Liabilities</t>
  </si>
  <si>
    <t>Offsetting of liabilities as of September 30, 2016 and December 31, 2015 was as follows: Gross Amounts of Recognized Liabilities Gross Amounts Offset in the Statement of Financial Position Net Amounts of Liabilities Presented in the Statement of Financial Position Financial Instruments Cash Collateral Pledged Net Amount (in thousands) September 30, 2016: Securities loaned $ 4,690 $ — $ 4,690 $ — $ (4,690 ) $ — Derivatives $ 7,050 $ — $ 7,050 $ — $ (5,092 ) $ 1,958 Derivatives held by consolidated VIEs $ 4,238 $ — $ 4,238 $ — $ (3,016 ) $ 1,222 Short exchange-traded options $ 4,321 $ — $ 4,321 $ — $ — $ 4,321 December 31, 2015: Securities loaned $ 9,518 $ — $ 9,518 $ — $ (9,518 ) $ — Derivatives $ 12,221 $ — $ 12,221 $ — $ (12,221 ) $ — Short exchange-traded options $ 843 $ — $ 843 $ — $ — $ 843</t>
  </si>
  <si>
    <t>Fair Value (Tables)</t>
  </si>
  <si>
    <t>Schedule of Assets and Liabilities Measured at Fair Value on a Recurring Basis</t>
  </si>
  <si>
    <t>Valuation of our financial instruments by pricing observability levels as of September 30, 2016 and December 31, 2015 was as follows (in thousands): Level 1 Level 2 Level 3 Total September 30, 2016: Money markets $ 240,634 $ — $ — $ 240,634 U.S. Treasury Bills — 474,401 — 474,401 Available-for-sale Equity securities 114 — — 114 Fixed income securities 114 — — 114 Trading Equity securities 202,063 900 109 203,072 Fixed income securities 132,162 684 — 132,846 Long exchange-traded options 3,549 — — 3,549 Derivatives 1,197 5,747 — 6,944 Private equity — — 4,831 4,831 Consolidated VIEs Investments 28,751 173,512 2,759 205,022 Derivatives 87 3,791 — 3,878 Total assets measured at fair value $ 608,671 $ 659,035 $ 7,699 $ 1,275,405 Securities sold not yet purchased Short equities – corporate $ 24,895 $ — $ — $ 24,895 Short exchange-traded options 4,321 — — 4,321 Derivatives 600 6,450 — 7,050 Consolidated VIEs - derivatives 46 4,192 — 4,238 Contingent payment arrangements — — 18,017 18,017 Total liabilities measured at fair value $ 29,862 $ 10,642 $ 18,017 $ 58,521 December 31, 2015: Money markets $ 116,445 $ — $ — $ 116,445 U.S. Treasury Bills — 485,121 — 485,121 Available-for-sale Equity securities 181 — — 181 Fixed income securities 183 — — 183 Trading Equity securities 325,248 874 113 326,235 Fixed income securities 180,194 2,582 — 182,776 Long exchange-traded options 5,910 — — 5,910 Derivatives 1,539 11,049 — 12,588 Private equity 14,305 — 16,035 30,340 Total assets measured at fair value $ 644,005 $ 499,626 $ 16,148 $ 1,159,779 Securities sold not yet purchased Short equities – corporate $ 15,254 $ — $ — $ 15,254 Short exchange-traded options 843 — — 843 Derivatives 2,651 9,570 — 12,221 Contingent payment arrangements — — 31,399 31,399 Total liabilities measured at fair value $ 18,748 $ 9,570 $ 31,399 $ 59,717</t>
  </si>
  <si>
    <t>Schedule of Change in Carrying Value Level 3 Financial Instruments</t>
  </si>
  <si>
    <t>The change in carrying value associated with Level 3 financial instruments carried at fair value, classified as private equity investments, trading equity securities and investments held by our consolidated VIEs, is as follows: Three Months Ended September 30, Nine Months Ended September 30, 2016 2015 2016 2015 (in thousands) Balance as of beginning of period $ 16,651 $ 20,139 $ 16,148 $ 27,813 Transfer out (23,566 ) — (23,566 ) (26 ) Activity related to consolidated VIEs 14,611 — 16,790 — Purchases — — — 198 Sales — — — (14,178 ) Realized gains (losses), net — — — 1,983 Unrealized gains (losses), net 3 (3,394 ) (1,673 ) 955 Balance as of end of period $ 7,699 $ 16,745 $ 7,699 $ 16,745</t>
  </si>
  <si>
    <t>Summary of Information About Level 3 Fair Value Measurements</t>
  </si>
  <si>
    <t>Quantitative information about private equity Level 3 fair value measurements as of December 31, 2015 was as follows: Fair Value Valuation Technique Unobservable Input Range (in thousands) Private Equity as of December 31, 2015: Technology, Media and Telecommunications $ 9,527 Market comparable transactions Revenue multiple 2.5 - 4.8 Marketability discount 30 %</t>
  </si>
  <si>
    <t>Schedule of Contingent Payment Arrangements Level 3 Financial Instruments</t>
  </si>
  <si>
    <t>The change in carrying value associated with Level 3 financial instruments carried at fair value, classified as contingent payment arrangements, is as follows: Three Months Ended September 30, Nine Months Ended September 30, 2016 2015 2016 2015 (in thousands) Balance as of beginning of period $ 30,861 $ 42,032 $ 31,399 $ 42,436 Additions 11,893 — 11,893 — Accretion 354 443 1,060 1,328 Changes in estimates (21,483 ) — (21,483 ) — Payments (3,608 ) (3,658 ) (4,852 ) (4,947 ) Balance as of end of period $ 18,017 $ 38,817 $ 18,017 $ 38,817</t>
  </si>
  <si>
    <t>Units Outstanding (Tables)</t>
  </si>
  <si>
    <t>Changes in AB Units Outstanding</t>
  </si>
  <si>
    <t>Changes in AB Units outstanding during the nine -month period ended September 30, 2016 were as follows: Outstanding as of December 31, 2015 272,301,827 Options exercised 139,093 Units issued 710,925 Units retired (6,092,926 ) Balance as of September 30, 2016 267,058,919</t>
  </si>
  <si>
    <t>Changes in Capital (Tables)</t>
  </si>
  <si>
    <t>Summary of Changes in Capital</t>
  </si>
  <si>
    <t>Changes in capital during the nine -month period ended September 30, 2016 were as follows: Partners’ Capital Attributable to AB Unitholders Non-Controlling Interests In Consolidated Entities Total Capital (in thousands) Balance as of December 31, 2015 $ 3,992,748 $ 24,473 $ 4,017,221 Comprehensive income: Net income 448,820 5,689 454,509 Other comprehensive income, net of tax: Unrealized (losses) on investments (2 ) — (2 ) Foreign currency translation adjustments 522 23 545 Changes in employee benefit related items 238 — 238 Comprehensive income 449,578 5,712 455,290 Distributions to General Partner and unitholders (400,441 ) (400,441 ) Compensation-related transactions (119,877 ) — (119,877 ) Capital contributions from affiliates 439 — 439 Other 1,741 364 2,105 Balance as of September 30, 2016 $ 3,924,188 $ 30,549 $ 3,954,737 Changes in capital during the nine -month period ended September 30, 2015 were as follows: Partners’ Capital Attributable to AB Unitholders Non-Controlling Interests In Consolidated Entities Total Capital (in thousands) Balance as of December 31, 2014 $ 4,054,444 $ 30,396 $ 4,084,840 Comprehensive income: Net income 420,533 4,879 425,412 Other comprehensive income, net of tax: Unrealized (losses) on investments (922 ) — (922 ) Foreign currency translation adjustments (13,283 ) (97 ) (13,380 ) Changes in employee benefit related items 639 — 639 Comprehensive income 406,967 4,782 411,749 Distributions to General Partner and unitholders (461,956 ) — (461,956 ) Compensation-related transactions (78,489 ) — (78,489 ) Capital contributions from affiliates 214 — 214 Other 1,298 (10,159 ) (8,861 ) Balance as of September 30, 2015 $ 3,922,478 $ 25,019 $ 3,947,497</t>
  </si>
  <si>
    <t>Non-controlling Interests (Tables)</t>
  </si>
  <si>
    <t>Non-controlling Interest in Net Income</t>
  </si>
  <si>
    <t>Non-controlling interest in net income for the three and nine months ended September 30, 2016 and 2015 consisted of the following: Three Months Ended September 30, Nine Months Ended September 30, 2016 2015 2016 2015 (in thousands) Consolidated VIEs $ 15,554 $ — $ 14,448 $ — Consolidated private equity fund — (3,209 ) — 4,507 Other 142 138 343 372 Total non-controlling interest in net income (loss) $ 15,696 $ (3,071 ) $ 14,791 $ 4,879</t>
  </si>
  <si>
    <t>Non-redeemable Noncontrolling Interest</t>
  </si>
  <si>
    <t>Non-redeemable non-controlling interest as of September 30, 2016 and December 31, 2015 are summarized as follows: September 30, 2016 December 31, 2015 (in thousands) Consolidated VIEs $ 28,881 $ — Consolidated private equity fund — 23,171 Other 1,668 1,302 Total non-redeemable non-controlling interest $ 30,549 $ 24,473</t>
  </si>
  <si>
    <t>Redeemable Noncontrolling Interest</t>
  </si>
  <si>
    <t>Redeemable non-controlling interest as of September 30, 2016 and December 31, 2015 are summarized as follows: September 30, 2016 December 31, 2015 (in thousands) Consolidated VIEs $ 129,895 $ — CPH Capital Fondsmaeglerselskab A/S acquisition 9,903 13,203 Total redeemable non-controlling interest $ 139,798 $ 13,203</t>
  </si>
  <si>
    <t>Business Description Organization and Basis of Presentation (Details)</t>
  </si>
  <si>
    <t>Ownership structure of AllianceBernstein expressed as a percentage of general and limited partnership interests [Abstract]</t>
  </si>
  <si>
    <t>AXA and its subsidiaries ownership interest in holding company (percent)</t>
  </si>
  <si>
    <t>1.50%</t>
  </si>
  <si>
    <t>Limited partners or members ownership interest in company (percent)</t>
  </si>
  <si>
    <t>100.00%</t>
  </si>
  <si>
    <t>General partnership information [Abstract]</t>
  </si>
  <si>
    <t>General Partnership number of general partnership units owned in Holding Company (in units)</t>
  </si>
  <si>
    <t>General partnership interest in Company (percent)</t>
  </si>
  <si>
    <t>1.00%</t>
  </si>
  <si>
    <t>AXA and its subsidiaries economic interest in Company (percent)</t>
  </si>
  <si>
    <t>64.20%</t>
  </si>
  <si>
    <t>AXA and its subsidiaries</t>
  </si>
  <si>
    <t>63.60%</t>
  </si>
  <si>
    <t>AB Holding</t>
  </si>
  <si>
    <t>35.10%</t>
  </si>
  <si>
    <t>Unaffiliated holders</t>
  </si>
  <si>
    <t>1.30%</t>
  </si>
  <si>
    <t>Business Description Organization and Basis of Presentation (Revision) (Details) - USD ($) $ / shares in Units, $ in Thousands</t>
  </si>
  <si>
    <t>6 Months Ended</t>
  </si>
  <si>
    <t>Jun. 30, 2016</t>
  </si>
  <si>
    <t>Error Corrections and Prior Period Adjustments Restatement [Line Items]</t>
  </si>
  <si>
    <t>Impact on partners' capital</t>
  </si>
  <si>
    <t>Basic net income per AB Unit (in dollars per unit)</t>
  </si>
  <si>
    <t>Diluted net income per AB Unit (in dollars per unit)</t>
  </si>
  <si>
    <t>Undistributed earnings of non-U.S. corporate subsidiaries permanently invested outside the U.S.</t>
  </si>
  <si>
    <t>As Reported</t>
  </si>
  <si>
    <t>Adjustment</t>
  </si>
  <si>
    <t>Income tax liability arising from prior period restatement</t>
  </si>
  <si>
    <t>Significant Accounting Policies (Details) $ in Millions</t>
  </si>
  <si>
    <t>Sep. 30, 2016USD ($)investment</t>
  </si>
  <si>
    <t>Jan. 01, 2016investment</t>
  </si>
  <si>
    <t>New Accounting Pronouncements or Change in Accounting Principle [Line Items]</t>
  </si>
  <si>
    <t>Number of variable interest entities consolidated | investment</t>
  </si>
  <si>
    <t>Net assets of non-consolidated variable interest entities | $</t>
  </si>
  <si>
    <t>Maximum risk of loss in variable interest entities | $</t>
  </si>
  <si>
    <t>Early Adoption</t>
  </si>
  <si>
    <t>Significant Accounting Policies (Summary of Balance Sheet Amounts Related to VIEs at Their Consolidation Dates) (Details) - USD ($) $ in Thousands</t>
  </si>
  <si>
    <t>Jan. 01, 2016</t>
  </si>
  <si>
    <t>Dec. 31, 2014</t>
  </si>
  <si>
    <t>Variable Interest Entity [Line Items]</t>
  </si>
  <si>
    <t>Liabilities</t>
  </si>
  <si>
    <t>ASU 2015-02 Adoption</t>
  </si>
  <si>
    <t>ASU 2015-02 Adoption | VIEs Consolidated</t>
  </si>
  <si>
    <t>ASU 2015-02 Adoption | VIEs De-consolidated</t>
  </si>
  <si>
    <t>Long-term Incentive Compensation Plans (Details) - USD ($) $ in Thousands</t>
  </si>
  <si>
    <t>AB Holding Units purchased (in units)</t>
  </si>
  <si>
    <t>Amount paid for AB Holding Units acquired</t>
  </si>
  <si>
    <t>Open-market purchases of AB Holding Units (in units)</t>
  </si>
  <si>
    <t>Amount paid for open-market purchases of AB Holding Units</t>
  </si>
  <si>
    <t>Restricted AB Holding Units awarded to employees (in units)</t>
  </si>
  <si>
    <t>Units issued upon exercise of options (in units)</t>
  </si>
  <si>
    <t>Proceeds from stock options exercised</t>
  </si>
  <si>
    <t>Cash Distributions (Details) - $ / shares</t>
  </si>
  <si>
    <t>Oct. 26, 2016</t>
  </si>
  <si>
    <t>Distribution Made to Limited Partner [Line Items]</t>
  </si>
  <si>
    <t>Subsequent Event</t>
  </si>
  <si>
    <t>Distribution declared (in dollars per unit)</t>
  </si>
  <si>
    <t>Cash Distribution</t>
  </si>
  <si>
    <t>Declaration date</t>
  </si>
  <si>
    <t>Oct. 26,
		2016</t>
  </si>
  <si>
    <t>Distribution date</t>
  </si>
  <si>
    <t>Nov. 17,
		2016</t>
  </si>
  <si>
    <t>Date of record</t>
  </si>
  <si>
    <t>Nov. 7,
		2016</t>
  </si>
  <si>
    <t>Real Estate Charges (Details) $ in Thousands</t>
  </si>
  <si>
    <t>12 Months Ended</t>
  </si>
  <si>
    <t>Sep. 30, 2016USD ($)</t>
  </si>
  <si>
    <t>Sep. 30, 2015USD ($)</t>
  </si>
  <si>
    <t>Sep. 30, 2012ft²</t>
  </si>
  <si>
    <t>Dec. 31, 2015USD ($)</t>
  </si>
  <si>
    <t>Dec. 31, 2010ft²office_location</t>
  </si>
  <si>
    <t>Area of office space to be sub-leased (in square feet) | ft²</t>
  </si>
  <si>
    <t>Consolidated number of office locations in New York | office_location</t>
  </si>
  <si>
    <t>Number of office locations | office_location</t>
  </si>
  <si>
    <t>Portion of office space to be subleased in New York (more than)</t>
  </si>
  <si>
    <t>70.00%</t>
  </si>
  <si>
    <t>Real estate charges</t>
  </si>
  <si>
    <t>New pre-tax real estate charges</t>
  </si>
  <si>
    <t>Previous real estate charges</t>
  </si>
  <si>
    <t>Real estate liability restructuring reserve [Abstract]</t>
  </si>
  <si>
    <t>Balance as of beginning of period</t>
  </si>
  <si>
    <t>Expense (credit) incurred</t>
  </si>
  <si>
    <t>Payments made</t>
  </si>
  <si>
    <t>Interest accretion</t>
  </si>
  <si>
    <t>Balance as of end of period</t>
  </si>
  <si>
    <t>Net Income per Unit (Details) - USD ($) $ / shares in Units, $ in Thousands</t>
  </si>
  <si>
    <t>Limited Partners interest in Company (as a percent)</t>
  </si>
  <si>
    <t>99.00%</t>
  </si>
  <si>
    <t>Net income per unit, basic and diluted [Abstract]</t>
  </si>
  <si>
    <t>Weighted average units outstanding – basic (in units)</t>
  </si>
  <si>
    <t>Dilutive effect of compensatory options to buy AB Holding Units (in units)</t>
  </si>
  <si>
    <t>Weighted average units outstanding – diluted (in units)</t>
  </si>
  <si>
    <t>Options excluded from diluted net income per unit computation due to their anti-dilutive effect (in units)</t>
  </si>
  <si>
    <t>Cash and Securities Segregated Under Federal Regulations and Other Requirements (Details) - USD ($) $ in Millions</t>
  </si>
  <si>
    <t>United States Treasury Bills in special reserve bank custody account for exclusive benefit of brokerage customers of SCB LLC</t>
  </si>
  <si>
    <t>Restricted funds held for benefit of customers by AllianceBernstein Investments, Inc.</t>
  </si>
  <si>
    <t>Investments (Summary of Investments) (Details) - USD ($) $ in Thousands</t>
  </si>
  <si>
    <t>Summary of Investment Holdings [Line Items]</t>
  </si>
  <si>
    <t>Investments owned</t>
  </si>
  <si>
    <t>Long-term incentive compensation obligations</t>
  </si>
  <si>
    <t>Seed capital</t>
  </si>
  <si>
    <t>Consolidated private equity fund</t>
  </si>
  <si>
    <t>Private equity</t>
  </si>
  <si>
    <t>Investments held by consolidated VIEs</t>
  </si>
  <si>
    <t>Time deposits</t>
  </si>
  <si>
    <t>Available-for-sale</t>
  </si>
  <si>
    <t>Trading | Long-term incentive compensation-related</t>
  </si>
  <si>
    <t>Trading | U.S. Treasury Bills</t>
  </si>
  <si>
    <t>Trading | Seed capital</t>
  </si>
  <si>
    <t>Trading | Equities</t>
  </si>
  <si>
    <t>Trading | Exchange-traded options</t>
  </si>
  <si>
    <t>Investments in limited partnership hedge funds | Long-term incentive compensation-related</t>
  </si>
  <si>
    <t>Investments in limited partnership hedge funds | Seed capital</t>
  </si>
  <si>
    <t>Investments (Gains (Losses) Related to Trading Securities) (Details) - USD ($) $ in Thousands</t>
  </si>
  <si>
    <t>Net gains (losses) recognized during the period</t>
  </si>
  <si>
    <t>Less: net gains (losses) recognized during the period on trading securities sold during the period</t>
  </si>
  <si>
    <t>Unrealized gains (losses) recognized during the period on trading securities held</t>
  </si>
  <si>
    <t>Derivative Instruments (Notional Value and Fair Value of Derivative Instruments) (Details) - Not Designated as Hedging Instrument - USD ($) $ in Thousands</t>
  </si>
  <si>
    <t>Derivative [Line Items]</t>
  </si>
  <si>
    <t>Notional Value</t>
  </si>
  <si>
    <t>Asset Derivatives</t>
  </si>
  <si>
    <t>Liability Derivatives</t>
  </si>
  <si>
    <t>Exchange-traded futures</t>
  </si>
  <si>
    <t>Currency forwards</t>
  </si>
  <si>
    <t>Interest rate swaps</t>
  </si>
  <si>
    <t>Credit default swaps</t>
  </si>
  <si>
    <t>Option swaps</t>
  </si>
  <si>
    <t>Total return swaps</t>
  </si>
  <si>
    <t>Derivative Instruments (Gains and Losses for Derivative Instruments Recognized in Investment Gains (Losses)) (Details) - USD ($) $ in Thousands</t>
  </si>
  <si>
    <t>Net (losses) gains on derivative instruments</t>
  </si>
  <si>
    <t>Derivative Instruments (Details) - USD ($) $ in Thousands</t>
  </si>
  <si>
    <t>Cash collateral payable to trade counterparties</t>
  </si>
  <si>
    <t>Cash collateral in brokerage accounts</t>
  </si>
  <si>
    <t>Losses on equity options activity</t>
  </si>
  <si>
    <t>Gain (loss) on derivative instruments</t>
  </si>
  <si>
    <t>Exchange-traded options | Long</t>
  </si>
  <si>
    <t>Long exchange-traded equity options, classified as trading investments</t>
  </si>
  <si>
    <t>Exchange-traded options | Short</t>
  </si>
  <si>
    <t>Short exchange-traded equity options, included in securities sold not yet purchased</t>
  </si>
  <si>
    <t>Consolidated VIEs</t>
  </si>
  <si>
    <t>Net derivative asset in VIE portfolios</t>
  </si>
  <si>
    <t>Offsetting Assets and Liabilities (Offsetting Assets) (Details) - USD ($) $ in Thousands</t>
  </si>
  <si>
    <t>Derivative Asset [Abstract]</t>
  </si>
  <si>
    <t>Cash Collateral Received</t>
  </si>
  <si>
    <t>Securities borrowed</t>
  </si>
  <si>
    <t>Securities Borrowed [Abstract]</t>
  </si>
  <si>
    <t>Gross Amounts of Recognized Assets</t>
  </si>
  <si>
    <t>Gross Amounts Offset in the Statement of Financial Position</t>
  </si>
  <si>
    <t>Net Amounts of Assets Presented in the Statement of Financial Position</t>
  </si>
  <si>
    <t>Financial Instruments</t>
  </si>
  <si>
    <t>Net Amount</t>
  </si>
  <si>
    <t>Derivatives</t>
  </si>
  <si>
    <t>Offsetting Assets and Liabilities (Offsetting Liabilities) (Details) - USD ($) $ in Thousands</t>
  </si>
  <si>
    <t>Derivative Liability [Abstract]</t>
  </si>
  <si>
    <t>Cash Collateral Pledged</t>
  </si>
  <si>
    <t>Securities loaned</t>
  </si>
  <si>
    <t>Securities Loaned [Abstract]</t>
  </si>
  <si>
    <t>Gross Amounts of Recognized Liabilities</t>
  </si>
  <si>
    <t>Net Amounts of Liabilities Presented in the Statement of Financial Position</t>
  </si>
  <si>
    <t>Fair Value (Valuation of Financial Instruments) (Details) - USD ($) $ in Thousands</t>
  </si>
  <si>
    <t>Trading</t>
  </si>
  <si>
    <t>Recurring</t>
  </si>
  <si>
    <t>Fair Value, Assets and Liabilities Measured on Recurring and Nonrecurring Basis [Line Items]</t>
  </si>
  <si>
    <t>Money markets</t>
  </si>
  <si>
    <t>U.S. Treasury Bills</t>
  </si>
  <si>
    <t>Equity securities</t>
  </si>
  <si>
    <t>Fixed income securities</t>
  </si>
  <si>
    <t>Long exchange-traded options</t>
  </si>
  <si>
    <t>Total assets measured at fair value</t>
  </si>
  <si>
    <t>Short equities – corporate</t>
  </si>
  <si>
    <t>Short exchange-traded options</t>
  </si>
  <si>
    <t>Total liabilities measured at fair value</t>
  </si>
  <si>
    <t>Recurring | Consolidated VIEs</t>
  </si>
  <si>
    <t>Recurring | Consolidated VIEs | Investments</t>
  </si>
  <si>
    <t>Recurring | Consolidated VIEs | Derivatives</t>
  </si>
  <si>
    <t>Recurring | Level 1</t>
  </si>
  <si>
    <t>Recurring | Level 1 | Consolidated VIEs</t>
  </si>
  <si>
    <t>Recurring | Level 1 | Consolidated VIEs | Investments</t>
  </si>
  <si>
    <t>Recurring | Level 1 | Consolidated VIEs | Derivatives</t>
  </si>
  <si>
    <t>Recurring | Level 2</t>
  </si>
  <si>
    <t>Recurring | Level 2 | Consolidated VIEs</t>
  </si>
  <si>
    <t>Recurring | Level 2 | Consolidated VIEs | Investments</t>
  </si>
  <si>
    <t>Recurring | Level 2 | Consolidated VIEs | Derivatives</t>
  </si>
  <si>
    <t>Recurring | Level 3</t>
  </si>
  <si>
    <t>Recurring | Level 3 | Consolidated VIEs</t>
  </si>
  <si>
    <t>Recurring | Level 3 | Consolidated VIEs | Investments</t>
  </si>
  <si>
    <t>Recurring | Level 3 | Consolidated VIEs | Derivatives</t>
  </si>
  <si>
    <t>Fair Value (Details)</t>
  </si>
  <si>
    <t>Sep. 30, 2016USD ($)investment$ / shares</t>
  </si>
  <si>
    <t>Sep. 30, 2016USD ($)investmentacquisition</t>
  </si>
  <si>
    <t>Dec. 31, 2015USD ($)investmentacquisition</t>
  </si>
  <si>
    <t>Fair Value Measurements, Recurring and Nonrecurring, Valuation Techniques [Line Items]</t>
  </si>
  <si>
    <t>Private equity investments measured at cost</t>
  </si>
  <si>
    <t>Number of private equity investments measured using practical expedient | investment</t>
  </si>
  <si>
    <t>Number of private securities that went public | investment</t>
  </si>
  <si>
    <t>Amount transferred from Level 3 to Level 2</t>
  </si>
  <si>
    <t>Changes in estimates</t>
  </si>
  <si>
    <t>Assets measured at fair value for impairment on a nonrecurring basis</t>
  </si>
  <si>
    <t>Liabilities measured at fair value for impairment on a nonrecurring basis</t>
  </si>
  <si>
    <t>Contingent Payment Arrangements</t>
  </si>
  <si>
    <t>Number of acquisitions | acquisition</t>
  </si>
  <si>
    <t>Private Equity Investment Energy Fund</t>
  </si>
  <si>
    <t>Fair value of investments</t>
  </si>
  <si>
    <t>Recurring | Contingent Payment Arrangements</t>
  </si>
  <si>
    <t>Weighted Average | Contingent Payment Arrangements</t>
  </si>
  <si>
    <t>AUM growth rate</t>
  </si>
  <si>
    <t>18.00%</t>
  </si>
  <si>
    <t>46.00%</t>
  </si>
  <si>
    <t>Revenue growth rate</t>
  </si>
  <si>
    <t>43.00%</t>
  </si>
  <si>
    <t>Minimum | Contingent Payment Arrangements</t>
  </si>
  <si>
    <t>4.00%</t>
  </si>
  <si>
    <t>Discount rate</t>
  </si>
  <si>
    <t>1.40%</t>
  </si>
  <si>
    <t>3.00%</t>
  </si>
  <si>
    <t>Maximum | Contingent Payment Arrangements</t>
  </si>
  <si>
    <t>31.00%</t>
  </si>
  <si>
    <t>6.40%</t>
  </si>
  <si>
    <t>Level 3 | Recurring</t>
  </si>
  <si>
    <t>Luxembourg Funds</t>
  </si>
  <si>
    <t>Luxembourg Funds | Level 3</t>
  </si>
  <si>
    <t>Cost-method Investments</t>
  </si>
  <si>
    <t>Number of private equity investments | investment</t>
  </si>
  <si>
    <t>2010 Acquisition</t>
  </si>
  <si>
    <t>2013 Acquisition</t>
  </si>
  <si>
    <t>Additional amount per share shareholders are entitled to if the assets under management exceed the threshold (in dollars per share) | $ / shares</t>
  </si>
  <si>
    <t>Assets under management threshold</t>
  </si>
  <si>
    <t>Fair Value (Change in Carrying Value of Level 3 Financial Instruments) (Details) - USD ($) $ in Thousands</t>
  </si>
  <si>
    <t>Fair value measurement Level 3 reconciliation [Abstract]</t>
  </si>
  <si>
    <t>Transfer out</t>
  </si>
  <si>
    <t>Activity related to consolidated VIEs</t>
  </si>
  <si>
    <t>Purchases</t>
  </si>
  <si>
    <t>Sales</t>
  </si>
  <si>
    <t>Realized gains (losses), net</t>
  </si>
  <si>
    <t>Unrealized gains (losses), net</t>
  </si>
  <si>
    <t>Fair Value Fair Value (Private Equity Level 3 Fair Value Measurements) (Details) - Private Equity Technology Media and Telecommunications - Recurring $ in Thousands</t>
  </si>
  <si>
    <t>Quantitative information about Level 3 fair value measurements [Abstract]</t>
  </si>
  <si>
    <t>Fair value</t>
  </si>
  <si>
    <t>Marketability discount</t>
  </si>
  <si>
    <t>30.00%</t>
  </si>
  <si>
    <t>Minimum</t>
  </si>
  <si>
    <t>Revenue multiple</t>
  </si>
  <si>
    <t>Maximum</t>
  </si>
  <si>
    <t>Fair Value (Change in Carrying Value Associated with Contingent Payment Arrangements Level 3 Instruments) (Details) - USD ($) $ in Thousands</t>
  </si>
  <si>
    <t>Fair Value, Liabilities Measurement Level 3 reconciliation</t>
  </si>
  <si>
    <t>Additions</t>
  </si>
  <si>
    <t>Accretion</t>
  </si>
  <si>
    <t>Payments</t>
  </si>
  <si>
    <t>Commitments and Contingencies (Details) - 3 months ended Mar. 31, 2012 £ in Millions, $ in Millions</t>
  </si>
  <si>
    <t>USD ($)</t>
  </si>
  <si>
    <t>GBP (£)</t>
  </si>
  <si>
    <t>Loss Contingencies [Line Items]</t>
  </si>
  <si>
    <t>Portfolio amount of client seeking damages | £</t>
  </si>
  <si>
    <t>Realized losses in the portfolio</t>
  </si>
  <si>
    <t>Alleged Damages Minimum</t>
  </si>
  <si>
    <t>Damages sought</t>
  </si>
  <si>
    <t>Alleged Damages Maximum</t>
  </si>
  <si>
    <t>Units Outstanding (Details) - shares</t>
  </si>
  <si>
    <t>Outstanding as of December 31, 2015 (in units)</t>
  </si>
  <si>
    <t>Options exercised (in units)</t>
  </si>
  <si>
    <t>Units issued (in units)</t>
  </si>
  <si>
    <t>Units retired (in units)</t>
  </si>
  <si>
    <t>Balance as of September 30, 2016 (in units)</t>
  </si>
  <si>
    <t>AllianceBernstein Units</t>
  </si>
  <si>
    <t>Debt (Details) - USD ($) $ in Thousands</t>
  </si>
  <si>
    <t>Short-term Debt [Line Items]</t>
  </si>
  <si>
    <t>Short-term debt outstanding</t>
  </si>
  <si>
    <t>Commercial Paper</t>
  </si>
  <si>
    <t>Weighted average interest rates on short-term debt outstanding</t>
  </si>
  <si>
    <t>0.60%</t>
  </si>
  <si>
    <t>0.50%</t>
  </si>
  <si>
    <t>Average daily borrowings</t>
  </si>
  <si>
    <t>Weighted average interest rates on average daily borrowings</t>
  </si>
  <si>
    <t>0.30%</t>
  </si>
  <si>
    <t>Changes in Capital (Details) - USD ($) $ in Thousands</t>
  </si>
  <si>
    <t>Changes in capital [Roll Forward]</t>
  </si>
  <si>
    <t>Partners' capital, beginning balance</t>
  </si>
  <si>
    <t>Partners' capital attributable to non-controlling interest, beginning balance</t>
  </si>
  <si>
    <t>Partner's capital including portion attributable to non-controlling interest, beginning balance</t>
  </si>
  <si>
    <t>Comprehensive income:</t>
  </si>
  <si>
    <t>Other comprehensive income, net of tax:</t>
  </si>
  <si>
    <t>Foreign currency translation adjustments</t>
  </si>
  <si>
    <t>Distributions to General Partner and unitholders</t>
  </si>
  <si>
    <t>Partners' capital, ending balance</t>
  </si>
  <si>
    <t>Partners' capital attributable to non-controlling interest, ending balance</t>
  </si>
  <si>
    <t>Partner's capital including portion attributable to non-controlling interest, ending balance</t>
  </si>
  <si>
    <t>Partners’ Capital Attributable to AB Unitholders</t>
  </si>
  <si>
    <t>Unrealized gains (losses) on investments</t>
  </si>
  <si>
    <t>Compensation-related transactions</t>
  </si>
  <si>
    <t>Non-Controlling Interests In Consolidated Entities</t>
  </si>
  <si>
    <t>Net income, including Nonredeemable Noncontrolling Interest</t>
  </si>
  <si>
    <t>Comprehensive income attributable to non-controlling interest</t>
  </si>
  <si>
    <t>Total Capital</t>
  </si>
  <si>
    <t>Comprehensive income</t>
  </si>
  <si>
    <t>Non-controlling Interests (Details) - USD ($) $ in Thousands</t>
  </si>
  <si>
    <t>Non-controlling interest in net income (loss)</t>
  </si>
  <si>
    <t>Non-redeemable non-controlling interest</t>
  </si>
  <si>
    <t>CPH acquisition</t>
  </si>
  <si>
    <t>Acquisitions (Details) - USD ($) $ in Thousands</t>
  </si>
  <si>
    <t>Sep. 23, 2016</t>
  </si>
  <si>
    <t>Business Acquisition [Line Items]</t>
  </si>
  <si>
    <t>Ramius Alternative Solutions</t>
  </si>
  <si>
    <t>Assets under management</t>
  </si>
  <si>
    <t>Cash payment to acquire business</t>
  </si>
  <si>
    <t>Contingent consideration payable recorded for acquisition of busines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3"/>
  </cols>
  <sheetData>
    <row r="1" spans="1:2">
      <c s="1" r="A1" t="s">
        <v>0</v>
      </c>
      <c s="2" r="B1" t="s">
        <v>1</v>
      </c>
    </row>
    <row r="2" spans="1:2">
      <c s="2" r="B2" t="s">
        <v>2</v>
      </c>
    </row>
    <row r="3" spans="1:2">
      <c s="3" r="A3" t="s">
        <v>3</v>
      </c>
    </row>
    <row r="4" spans="1:2">
      <c s="4" r="A4" t="s">
        <v>4</v>
      </c>
      <c s="4" r="B4" t="s">
        <v>5</v>
      </c>
    </row>
    <row r="5" spans="1:2">
      <c s="4" r="A5" t="s">
        <v>6</v>
      </c>
      <c s="6" r="B5" t="n">
        <v>1109448</v>
      </c>
    </row>
    <row r="6" spans="1:2">
      <c s="4" r="A6" t="s">
        <v>7</v>
      </c>
      <c s="4" r="B6" t="s">
        <v>8</v>
      </c>
    </row>
    <row r="7" spans="1:2">
      <c s="4" r="A7" t="s">
        <v>9</v>
      </c>
      <c s="4" r="B7" t="s">
        <v>10</v>
      </c>
    </row>
    <row r="8" spans="1:2">
      <c s="4" r="A8" t="s">
        <v>11</v>
      </c>
      <c s="4" r="B8" t="s">
        <v>12</v>
      </c>
    </row>
    <row r="9" spans="1:2">
      <c s="4" r="A9" t="s">
        <v>13</v>
      </c>
      <c s="4" r="B9" t="s">
        <v>14</v>
      </c>
    </row>
    <row r="10" spans="1:2">
      <c s="4" r="A10" t="s">
        <v>15</v>
      </c>
      <c s="6" r="B10" t="n">
        <v>2016</v>
      </c>
    </row>
    <row r="11" spans="1:2">
      <c s="4" r="A11" t="s">
        <v>16</v>
      </c>
      <c s="5" r="B11" t="s">
        <v>17</v>
      </c>
    </row>
    <row r="12" spans="1:2">
      <c s="4" r="A12" t="s">
        <v>18</v>
      </c>
      <c s="4" r="B12" t="s">
        <v>19</v>
      </c>
    </row>
    <row r="13" spans="1:2">
      <c s="4" r="A13" t="s">
        <v>20</v>
      </c>
      <c s="6" r="B13" t="n">
        <v>267058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74</v>
      </c>
      <c s="2" r="B1" t="s">
        <v>1</v>
      </c>
    </row>
    <row r="2" spans="1:2">
      <c s="2" r="B2" t="s">
        <v>22</v>
      </c>
    </row>
    <row r="3" spans="1:2">
      <c s="3" r="A3" t="s">
        <v>175</v>
      </c>
    </row>
    <row r="4" spans="1:2">
      <c s="4" r="A4" t="s">
        <v>174</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7</v>
      </c>
      <c s="2" r="B1" t="s">
        <v>1</v>
      </c>
    </row>
    <row r="2" spans="1:2">
      <c s="2" r="B2" t="s">
        <v>22</v>
      </c>
    </row>
    <row r="3" spans="1:2">
      <c s="3" r="A3" t="s">
        <v>178</v>
      </c>
    </row>
    <row r="4" spans="1:2">
      <c s="4" r="A4" t="s">
        <v>177</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0</v>
      </c>
      <c s="2" r="B1" t="s">
        <v>1</v>
      </c>
    </row>
    <row r="2" spans="1:2">
      <c s="2" r="B2" t="s">
        <v>22</v>
      </c>
    </row>
    <row r="3" spans="1:2">
      <c s="3" r="A3" t="s">
        <v>181</v>
      </c>
    </row>
    <row r="4" spans="1:2">
      <c s="4" r="A4" t="s">
        <v>180</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2</v>
      </c>
    </row>
    <row r="3" spans="1:2">
      <c s="3" r="A3" t="s">
        <v>184</v>
      </c>
    </row>
    <row r="4" spans="1:2">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62</v>
      </c>
      <c s="2" r="B1" t="s">
        <v>1</v>
      </c>
    </row>
    <row r="2" spans="1:2">
      <c s="2" r="B2" t="s">
        <v>22</v>
      </c>
    </row>
    <row r="3" spans="1:2">
      <c s="3" r="A3" t="s">
        <v>186</v>
      </c>
    </row>
    <row r="4" spans="1:2">
      <c s="4" r="A4" t="s">
        <v>62</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8</v>
      </c>
      <c s="2" r="B1" t="s">
        <v>1</v>
      </c>
    </row>
    <row r="2" spans="1:2">
      <c s="2" r="B2" t="s">
        <v>22</v>
      </c>
    </row>
    <row r="3" spans="1:2">
      <c s="3" r="A3" t="s">
        <v>189</v>
      </c>
    </row>
    <row r="4" spans="1:2">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1</v>
      </c>
      <c s="2" r="B1" t="s">
        <v>1</v>
      </c>
    </row>
    <row r="2" spans="1:2">
      <c s="2" r="B2" t="s">
        <v>22</v>
      </c>
    </row>
    <row r="3" spans="1:2">
      <c s="3" r="A3" t="s">
        <v>192</v>
      </c>
    </row>
    <row r="4" spans="1:2">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4</v>
      </c>
      <c s="2" r="B1" t="s">
        <v>1</v>
      </c>
    </row>
    <row r="2" spans="1:2">
      <c s="2" r="B2" t="s">
        <v>22</v>
      </c>
    </row>
    <row r="3" spans="1:2">
      <c s="3" r="A3" t="s">
        <v>195</v>
      </c>
    </row>
    <row r="4" spans="1:2">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7</v>
      </c>
      <c s="2" r="B1" t="s">
        <v>1</v>
      </c>
    </row>
    <row r="2" spans="1:2">
      <c s="2" r="B2" t="s">
        <v>22</v>
      </c>
    </row>
    <row r="3" spans="1:2">
      <c s="3" r="A3" t="s">
        <v>198</v>
      </c>
    </row>
    <row r="4" spans="1:2">
      <c s="4" r="A4" t="s">
        <v>197</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0</v>
      </c>
      <c s="2" r="B1" t="s">
        <v>1</v>
      </c>
    </row>
    <row r="2" spans="1:2">
      <c s="2" r="B2" t="s">
        <v>22</v>
      </c>
    </row>
    <row r="3" spans="1:2">
      <c s="3" r="A3" t="s">
        <v>175</v>
      </c>
    </row>
    <row r="4" spans="1:2">
      <c s="4" r="A4" t="s">
        <v>200</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v>
      </c>
      <c s="2" r="B1" t="s">
        <v>22</v>
      </c>
      <c s="2" r="C1" t="s">
        <v>23</v>
      </c>
    </row>
    <row r="2" spans="1:3">
      <c s="3" r="A2" t="s">
        <v>24</v>
      </c>
    </row>
    <row r="3" spans="1:3">
      <c s="4" r="A3" t="s">
        <v>25</v>
      </c>
      <c s="7" r="B3" t="n">
        <v>795547</v>
      </c>
      <c s="7" r="C3" t="n">
        <v>541483</v>
      </c>
    </row>
    <row r="4" spans="1:3">
      <c s="4" r="A4" t="s">
        <v>26</v>
      </c>
      <c s="6" r="B4" t="n">
        <v>492022</v>
      </c>
      <c s="6" r="C4" t="n">
        <v>565274</v>
      </c>
    </row>
    <row r="5" spans="1:3">
      <c s="3" r="A5" t="s">
        <v>27</v>
      </c>
    </row>
    <row r="6" spans="1:3">
      <c s="4" r="A6" t="s">
        <v>28</v>
      </c>
      <c s="6" r="B6" t="n">
        <v>328668</v>
      </c>
      <c s="6" r="C6" t="n">
        <v>411174</v>
      </c>
    </row>
    <row r="7" spans="1:3">
      <c s="4" r="A7" t="s">
        <v>29</v>
      </c>
      <c s="6" r="B7" t="n">
        <v>1513830</v>
      </c>
      <c s="6" r="C7" t="n">
        <v>1328406</v>
      </c>
    </row>
    <row r="8" spans="1:3">
      <c s="4" r="A8" t="s">
        <v>30</v>
      </c>
      <c s="6" r="B8" t="n">
        <v>252525</v>
      </c>
      <c s="6" r="C8" t="n">
        <v>257091</v>
      </c>
    </row>
    <row r="9" spans="1:3">
      <c s="3" r="A9" t="s">
        <v>31</v>
      </c>
    </row>
    <row r="10" spans="1:3">
      <c s="4" r="A10" t="s">
        <v>32</v>
      </c>
      <c s="6" r="B10" t="n">
        <v>67507</v>
      </c>
      <c s="6" r="C10" t="n">
        <v>78154</v>
      </c>
    </row>
    <row r="11" spans="1:3">
      <c s="4" r="A11" t="s">
        <v>33</v>
      </c>
      <c s="6" r="B11" t="n">
        <v>421881</v>
      </c>
      <c s="6" r="C11" t="n">
        <v>591646</v>
      </c>
    </row>
    <row r="12" spans="1:3">
      <c s="3" r="A12" t="s">
        <v>34</v>
      </c>
    </row>
    <row r="13" spans="1:3">
      <c s="4" r="A13" t="s">
        <v>25</v>
      </c>
      <c s="6" r="B13" t="n">
        <v>838162</v>
      </c>
      <c s="6" r="C13" t="n">
        <v>577300</v>
      </c>
    </row>
    <row r="14" spans="1:3">
      <c s="4" r="A14" t="s">
        <v>35</v>
      </c>
      <c s="6" r="B14" t="n">
        <v>253244</v>
      </c>
      <c s="6" r="C14" t="n">
        <v>210546</v>
      </c>
    </row>
    <row r="15" spans="1:3">
      <c s="4" r="A15" t="s">
        <v>36</v>
      </c>
      <c s="6" r="B15" t="n">
        <v>159759</v>
      </c>
      <c s="6" r="C15" t="n">
        <v>160360</v>
      </c>
    </row>
    <row r="16" spans="1:3">
      <c s="4" r="A16" t="s">
        <v>37</v>
      </c>
      <c s="6" r="B16" t="n">
        <v>3076700</v>
      </c>
      <c s="6" r="C16" t="n">
        <v>3044807</v>
      </c>
    </row>
    <row r="17" spans="1:3">
      <c s="4" r="A17" t="s">
        <v>38</v>
      </c>
      <c s="6" r="B17" t="n">
        <v>126428</v>
      </c>
      <c s="6" r="C17" t="n">
        <v>145710</v>
      </c>
    </row>
    <row r="18" spans="1:3">
      <c s="4" r="A18" t="s">
        <v>39</v>
      </c>
      <c s="6" r="B18" t="n">
        <v>69635</v>
      </c>
      <c s="6" r="C18" t="n">
        <v>99070</v>
      </c>
    </row>
    <row r="19" spans="1:3">
      <c s="4" r="A19" t="s">
        <v>40</v>
      </c>
      <c s="6" r="B19" t="n">
        <v>7847018</v>
      </c>
      <c s="6" r="C19" t="n">
        <v>7433721</v>
      </c>
    </row>
    <row r="20" spans="1:3">
      <c s="3" r="A20" t="s">
        <v>41</v>
      </c>
    </row>
    <row r="21" spans="1:3">
      <c s="4" r="A21" t="s">
        <v>28</v>
      </c>
      <c s="6" r="B21" t="n">
        <v>214036</v>
      </c>
      <c s="6" r="C21" t="n">
        <v>191990</v>
      </c>
    </row>
    <row r="22" spans="1:3">
      <c s="4" r="A22" t="s">
        <v>42</v>
      </c>
      <c s="6" r="B22" t="n">
        <v>29216</v>
      </c>
      <c s="6" r="C22" t="n">
        <v>16097</v>
      </c>
    </row>
    <row r="23" spans="1:3">
      <c s="4" r="A23" t="s">
        <v>29</v>
      </c>
      <c s="6" r="B23" t="n">
        <v>1851989</v>
      </c>
      <c s="6" r="C23" t="n">
        <v>1715096</v>
      </c>
    </row>
    <row r="24" spans="1:3">
      <c s="4" r="A24" t="s">
        <v>43</v>
      </c>
      <c s="6" r="B24" t="n">
        <v>138851</v>
      </c>
      <c s="6" r="C24" t="n">
        <v>137886</v>
      </c>
    </row>
    <row r="25" spans="1:3">
      <c s="4" r="A25" t="s">
        <v>44</v>
      </c>
      <c s="6" r="B25" t="n">
        <v>499852</v>
      </c>
      <c s="6" r="C25" t="n">
        <v>507449</v>
      </c>
    </row>
    <row r="26" spans="1:3">
      <c s="4" r="A26" t="s">
        <v>45</v>
      </c>
      <c s="6" r="B26" t="n">
        <v>576319</v>
      </c>
      <c s="6" r="C26" t="n">
        <v>253079</v>
      </c>
    </row>
    <row r="27" spans="1:3">
      <c s="4" r="A27" t="s">
        <v>46</v>
      </c>
      <c s="6" r="B27" t="n">
        <v>386952</v>
      </c>
      <c s="6" r="C27" t="n">
        <v>581700</v>
      </c>
    </row>
    <row r="28" spans="1:3">
      <c s="4" r="A28" t="s">
        <v>47</v>
      </c>
      <c s="6" r="B28" t="n">
        <v>3752483</v>
      </c>
      <c s="6" r="C28" t="n">
        <v>3403297</v>
      </c>
    </row>
    <row r="29" spans="1:3">
      <c s="4" r="A29" t="s">
        <v>48</v>
      </c>
      <c s="4" r="B29" t="s">
        <v>49</v>
      </c>
      <c s="4" r="C29" t="s">
        <v>49</v>
      </c>
    </row>
    <row r="30" spans="1:3">
      <c s="4" r="A30" t="s">
        <v>50</v>
      </c>
      <c s="6" r="B30" t="n">
        <v>139798</v>
      </c>
      <c s="6" r="C30" t="n">
        <v>13203</v>
      </c>
    </row>
    <row r="31" spans="1:3">
      <c s="3" r="A31" t="s">
        <v>51</v>
      </c>
    </row>
    <row r="32" spans="1:3">
      <c s="4" r="A32" t="s">
        <v>52</v>
      </c>
      <c s="6" r="B32" t="n">
        <v>39800</v>
      </c>
      <c s="6" r="C32" t="n">
        <v>40498</v>
      </c>
    </row>
    <row r="33" spans="1:3">
      <c s="4" r="A33" t="s">
        <v>53</v>
      </c>
      <c s="6" r="B33" t="n">
        <v>4024884</v>
      </c>
      <c s="6" r="C33" t="n">
        <v>4091433</v>
      </c>
    </row>
    <row r="34" spans="1:3">
      <c s="4" r="A34" t="s">
        <v>54</v>
      </c>
      <c s="6" r="B34" t="n">
        <v>-13566</v>
      </c>
      <c s="6" r="C34" t="n">
        <v>-14498</v>
      </c>
    </row>
    <row r="35" spans="1:3">
      <c s="4" r="A35" t="s">
        <v>55</v>
      </c>
      <c s="6" r="B35" t="n">
        <v>-32334</v>
      </c>
      <c s="6" r="C35" t="n">
        <v>-29332</v>
      </c>
    </row>
    <row r="36" spans="1:3">
      <c s="4" r="A36" t="s">
        <v>56</v>
      </c>
      <c s="6" r="B36" t="n">
        <v>-94596</v>
      </c>
      <c s="6" r="C36" t="n">
        <v>-95353</v>
      </c>
    </row>
    <row r="37" spans="1:3">
      <c s="4" r="A37" t="s">
        <v>57</v>
      </c>
      <c s="6" r="B37" t="n">
        <v>3924188</v>
      </c>
      <c s="6" r="C37" t="n">
        <v>3992748</v>
      </c>
    </row>
    <row r="38" spans="1:3">
      <c s="4" r="A38" t="s">
        <v>58</v>
      </c>
      <c s="6" r="B38" t="n">
        <v>30549</v>
      </c>
      <c s="6" r="C38" t="n">
        <v>24473</v>
      </c>
    </row>
    <row r="39" spans="1:3">
      <c s="4" r="A39" t="s">
        <v>59</v>
      </c>
      <c s="6" r="B39" t="n">
        <v>3954737</v>
      </c>
      <c s="6" r="C39" t="n">
        <v>4017221</v>
      </c>
    </row>
    <row r="40" spans="1:3">
      <c s="4" r="A40" t="s">
        <v>60</v>
      </c>
      <c s="6" r="B40" t="n">
        <v>7847018</v>
      </c>
      <c s="6" r="C40" t="n">
        <v>7433721</v>
      </c>
    </row>
    <row r="41" spans="1:3">
      <c s="4" r="A41" t="s">
        <v>61</v>
      </c>
    </row>
    <row r="42" spans="1:3">
      <c s="3" r="A42" t="s">
        <v>34</v>
      </c>
    </row>
    <row r="43" spans="1:3">
      <c s="4" r="A43" t="s">
        <v>25</v>
      </c>
      <c s="6" r="B43" t="n">
        <v>42615</v>
      </c>
      <c s="6" r="C43" t="n">
        <v>0</v>
      </c>
    </row>
    <row r="44" spans="1:3">
      <c s="4" r="A44" t="s">
        <v>62</v>
      </c>
      <c s="6" r="B44" t="n">
        <v>205104</v>
      </c>
      <c s="6" r="C44" t="n">
        <v>0</v>
      </c>
    </row>
    <row r="45" spans="1:3">
      <c s="4" r="A45" t="s">
        <v>35</v>
      </c>
      <c s="6" r="B45" t="n">
        <v>41553</v>
      </c>
      <c s="6" r="C45" t="n">
        <v>0</v>
      </c>
    </row>
    <row r="46" spans="1:3">
      <c s="3" r="A46" t="s">
        <v>41</v>
      </c>
    </row>
    <row r="47" spans="1:3">
      <c s="4" r="A47" t="s">
        <v>63</v>
      </c>
      <c s="7" r="B47" t="n">
        <v>55268</v>
      </c>
      <c s="7" r="C4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46</v>
      </c>
      <c s="2" r="B1" t="s">
        <v>1</v>
      </c>
    </row>
    <row r="2" spans="1:2">
      <c s="2" r="B2" t="s">
        <v>22</v>
      </c>
    </row>
    <row r="3" spans="1:2">
      <c s="3" r="A3" t="s">
        <v>202</v>
      </c>
    </row>
    <row r="4" spans="1:2">
      <c s="4" r="A4" t="s">
        <v>46</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04</v>
      </c>
      <c s="2" r="B1" t="s">
        <v>1</v>
      </c>
    </row>
    <row r="2" spans="1:2">
      <c s="2" r="B2" t="s">
        <v>22</v>
      </c>
    </row>
    <row r="3" spans="1:2">
      <c s="3" r="A3" t="s">
        <v>175</v>
      </c>
    </row>
    <row r="4" spans="1:2">
      <c s="4" r="A4" t="s">
        <v>204</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6</v>
      </c>
      <c s="2" r="B1" t="s">
        <v>1</v>
      </c>
    </row>
    <row r="2" spans="1:2">
      <c s="2" r="B2" t="s">
        <v>22</v>
      </c>
    </row>
    <row r="3" spans="1:2">
      <c s="3" r="A3" t="s">
        <v>207</v>
      </c>
    </row>
    <row r="4" spans="1:2">
      <c s="4" r="A4" t="s">
        <v>206</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9</v>
      </c>
      <c s="2" r="B1" t="s">
        <v>1</v>
      </c>
    </row>
    <row r="2" spans="1:2">
      <c s="2" r="B2" t="s">
        <v>22</v>
      </c>
    </row>
    <row r="3" spans="1:2">
      <c s="3" r="A3" t="s">
        <v>210</v>
      </c>
    </row>
    <row r="4" spans="1:2">
      <c s="4" r="A4" t="s">
        <v>209</v>
      </c>
      <c s="4" r="B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2</v>
      </c>
    </row>
    <row r="3" spans="1:2">
      <c s="3" r="A3" t="s">
        <v>166</v>
      </c>
    </row>
    <row r="4" spans="1:2">
      <c s="4" r="A4" t="s">
        <v>213</v>
      </c>
      <c s="4" r="B4" t="s">
        <v>214</v>
      </c>
    </row>
    <row r="5" spans="1:2">
      <c s="4" r="A5" t="s">
        <v>215</v>
      </c>
      <c s="4" r="B5" t="s">
        <v>216</v>
      </c>
    </row>
    <row r="6" spans="1:2">
      <c s="4" r="A6" t="s">
        <v>217</v>
      </c>
      <c s="4" r="B6"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2</v>
      </c>
    </row>
    <row r="3" spans="1:2">
      <c s="3" r="A3" t="s">
        <v>166</v>
      </c>
    </row>
    <row r="4" spans="1:2">
      <c s="4" r="A4" t="s">
        <v>220</v>
      </c>
      <c s="4" r="B4" t="s">
        <v>221</v>
      </c>
    </row>
    <row r="5" spans="1:2">
      <c s="4" r="A5" t="s">
        <v>222</v>
      </c>
      <c s="4" r="B5"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4</v>
      </c>
      <c s="2" r="B1" t="s">
        <v>1</v>
      </c>
    </row>
    <row r="2" spans="1:2">
      <c s="2" r="B2" t="s">
        <v>22</v>
      </c>
    </row>
    <row r="3" spans="1:2">
      <c s="3" r="A3" t="s">
        <v>169</v>
      </c>
    </row>
    <row r="4" spans="1:2">
      <c s="4" r="A4" t="s">
        <v>225</v>
      </c>
      <c s="4" r="B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2</v>
      </c>
    </row>
    <row r="3" spans="1:2">
      <c s="3" r="A3" t="s">
        <v>178</v>
      </c>
    </row>
    <row r="4" spans="1:2">
      <c s="4" r="A4" t="s">
        <v>228</v>
      </c>
      <c s="4" r="B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30</v>
      </c>
      <c s="2" r="B1" t="s">
        <v>1</v>
      </c>
    </row>
    <row r="2" spans="1:2">
      <c s="2" r="B2" t="s">
        <v>22</v>
      </c>
    </row>
    <row r="3" spans="1:2">
      <c s="3" r="A3" t="s">
        <v>181</v>
      </c>
    </row>
    <row r="4" spans="1:2">
      <c s="4" r="A4" t="s">
        <v>231</v>
      </c>
      <c s="4" r="B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233</v>
      </c>
      <c s="2" r="B1" t="s">
        <v>1</v>
      </c>
    </row>
    <row r="2" spans="1:2">
      <c s="2" r="B2" t="s">
        <v>22</v>
      </c>
    </row>
    <row r="3" spans="1:2">
      <c s="3" r="A3" t="s">
        <v>186</v>
      </c>
    </row>
    <row r="4" spans="1:2">
      <c s="4" r="A4" t="s">
        <v>234</v>
      </c>
      <c s="4" r="B4" t="s">
        <v>235</v>
      </c>
    </row>
    <row r="5" spans="1:2">
      <c s="4" r="A5" t="s">
        <v>236</v>
      </c>
      <c s="4" r="B5"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2</v>
      </c>
      <c s="2" r="C1" t="s">
        <v>23</v>
      </c>
    </row>
    <row r="2" spans="1:3">
      <c s="3" r="A2" t="s">
        <v>65</v>
      </c>
    </row>
    <row r="3" spans="1:3">
      <c s="4" r="A3" t="s">
        <v>66</v>
      </c>
      <c s="7" r="B3" t="n">
        <v>491907</v>
      </c>
      <c s="7" r="C3" t="n">
        <v>565264</v>
      </c>
    </row>
    <row r="4" spans="1:3">
      <c s="4" r="A4" t="s">
        <v>67</v>
      </c>
      <c s="6" r="B4" t="n">
        <v>267058919</v>
      </c>
      <c s="6" r="C4" t="n">
        <v>272301827</v>
      </c>
    </row>
    <row r="5" spans="1:3">
      <c s="4" r="A5" t="s">
        <v>68</v>
      </c>
      <c s="6" r="B5" t="n">
        <v>267058919</v>
      </c>
      <c s="6" r="C5" t="n">
        <v>2723018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2</v>
      </c>
    </row>
    <row r="3" spans="1:2">
      <c s="3" r="A3" t="s">
        <v>189</v>
      </c>
    </row>
    <row r="4" spans="1:2">
      <c s="4" r="A4" t="s">
        <v>239</v>
      </c>
      <c s="4" r="B4" t="s">
        <v>240</v>
      </c>
    </row>
    <row r="5" spans="1:2">
      <c s="4" r="A5" t="s">
        <v>241</v>
      </c>
      <c s="4" r="B5"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43</v>
      </c>
      <c s="2" r="B1" t="s">
        <v>1</v>
      </c>
    </row>
    <row r="2" spans="1:2">
      <c s="2" r="B2" t="s">
        <v>22</v>
      </c>
    </row>
    <row r="3" spans="1:2">
      <c s="3" r="A3" t="s">
        <v>192</v>
      </c>
    </row>
    <row r="4" spans="1:2">
      <c s="4" r="A4" t="s">
        <v>244</v>
      </c>
      <c s="4" r="B4" t="s">
        <v>245</v>
      </c>
    </row>
    <row r="5" spans="1:2">
      <c s="4" r="A5" t="s">
        <v>246</v>
      </c>
      <c s="4" r="B5"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248</v>
      </c>
      <c s="2" r="B1" t="s">
        <v>1</v>
      </c>
    </row>
    <row r="2" spans="1:2">
      <c s="2" r="B2" t="s">
        <v>22</v>
      </c>
    </row>
    <row r="3" spans="1:2">
      <c s="3" r="A3" t="s">
        <v>195</v>
      </c>
    </row>
    <row r="4" spans="1:2">
      <c s="4" r="A4" t="s">
        <v>249</v>
      </c>
      <c s="4" r="B4" t="s">
        <v>250</v>
      </c>
    </row>
    <row r="5" spans="1:2">
      <c s="4" r="A5" t="s">
        <v>251</v>
      </c>
      <c s="4" r="B5" t="s">
        <v>252</v>
      </c>
    </row>
    <row r="6" spans="1:2">
      <c s="4" r="A6" t="s">
        <v>253</v>
      </c>
      <c s="4" r="B6" t="s">
        <v>254</v>
      </c>
    </row>
    <row r="7" spans="1:2">
      <c s="4" r="A7" t="s">
        <v>255</v>
      </c>
      <c s="4" r="B7"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7</v>
      </c>
      <c s="2" r="B1" t="s">
        <v>1</v>
      </c>
    </row>
    <row r="2" spans="1:2">
      <c s="2" r="B2" t="s">
        <v>22</v>
      </c>
    </row>
    <row r="3" spans="1:2">
      <c s="3" r="A3" t="s">
        <v>175</v>
      </c>
    </row>
    <row r="4" spans="1:2">
      <c s="4" r="A4" t="s">
        <v>258</v>
      </c>
      <c s="4" r="B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0</v>
      </c>
      <c s="2" r="B1" t="s">
        <v>1</v>
      </c>
    </row>
    <row r="2" spans="1:2">
      <c s="2" r="B2" t="s">
        <v>22</v>
      </c>
    </row>
    <row r="3" spans="1:2">
      <c s="3" r="A3" t="s">
        <v>175</v>
      </c>
    </row>
    <row r="4" spans="1:2">
      <c s="4" r="A4" t="s">
        <v>261</v>
      </c>
      <c s="4" r="B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s="1" r="A1" t="s">
        <v>263</v>
      </c>
      <c s="2" r="B1" t="s">
        <v>1</v>
      </c>
    </row>
    <row r="2" spans="1:2">
      <c s="2" r="B2" t="s">
        <v>22</v>
      </c>
    </row>
    <row r="3" spans="1:2">
      <c s="3" r="A3" t="s">
        <v>207</v>
      </c>
    </row>
    <row r="4" spans="1:2">
      <c s="4" r="A4" t="s">
        <v>264</v>
      </c>
      <c s="4" r="B4" t="s">
        <v>265</v>
      </c>
    </row>
    <row r="5" spans="1:2">
      <c s="4" r="A5" t="s">
        <v>266</v>
      </c>
      <c s="4" r="B5" t="s">
        <v>267</v>
      </c>
    </row>
    <row r="6" spans="1:2">
      <c s="4" r="A6" t="s">
        <v>268</v>
      </c>
      <c s="4" r="B6"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s="1" r="A1" t="s">
        <v>270</v>
      </c>
      <c s="2" r="B1" t="s">
        <v>70</v>
      </c>
      <c s="2" r="C1" t="s">
        <v>1</v>
      </c>
    </row>
    <row r="2" spans="1:3">
      <c s="2" r="B2" t="s">
        <v>2</v>
      </c>
      <c s="2" r="C2" t="s">
        <v>2</v>
      </c>
    </row>
    <row r="3" spans="1:3">
      <c s="3" r="A3" t="s">
        <v>271</v>
      </c>
    </row>
    <row r="4" spans="1:3">
      <c s="4" r="A4" t="s">
        <v>272</v>
      </c>
      <c s="4" r="B4" t="s">
        <v>273</v>
      </c>
      <c s="4" r="C4" t="s">
        <v>273</v>
      </c>
    </row>
    <row r="5" spans="1:3">
      <c s="4" r="A5" t="s">
        <v>274</v>
      </c>
      <c s="4" r="C5" t="s">
        <v>275</v>
      </c>
    </row>
    <row r="6" spans="1:3">
      <c s="3" r="A6" t="s">
        <v>276</v>
      </c>
    </row>
    <row r="7" spans="1:3">
      <c s="4" r="A7" t="s">
        <v>277</v>
      </c>
      <c s="6" r="B7" t="n">
        <v>100000</v>
      </c>
      <c s="6" r="C7" t="n">
        <v>100000</v>
      </c>
    </row>
    <row r="8" spans="1:3">
      <c s="4" r="A8" t="s">
        <v>278</v>
      </c>
      <c s="4" r="B8" t="s">
        <v>279</v>
      </c>
      <c s="4" r="C8" t="s">
        <v>279</v>
      </c>
    </row>
    <row r="9" spans="1:3">
      <c s="4" r="A9" t="s">
        <v>280</v>
      </c>
      <c s="4" r="C9" t="s">
        <v>281</v>
      </c>
    </row>
    <row r="10" spans="1:3">
      <c s="4" r="A10" t="s">
        <v>282</v>
      </c>
    </row>
    <row r="11" spans="1:3">
      <c s="3" r="A11" t="s">
        <v>271</v>
      </c>
    </row>
    <row r="12" spans="1:3">
      <c s="4" r="A12" t="s">
        <v>274</v>
      </c>
      <c s="4" r="C12" t="s">
        <v>283</v>
      </c>
    </row>
    <row r="13" spans="1:3">
      <c s="4" r="A13" t="s">
        <v>284</v>
      </c>
    </row>
    <row r="14" spans="1:3">
      <c s="3" r="A14" t="s">
        <v>271</v>
      </c>
    </row>
    <row r="15" spans="1:3">
      <c s="4" r="A15" t="s">
        <v>274</v>
      </c>
      <c s="4" r="C15" t="s">
        <v>285</v>
      </c>
    </row>
    <row r="16" spans="1:3">
      <c s="4" r="A16" t="s">
        <v>286</v>
      </c>
    </row>
    <row r="17" spans="1:3">
      <c s="3" r="A17" t="s">
        <v>271</v>
      </c>
    </row>
    <row r="18" spans="1:3">
      <c s="4" r="A18" t="s">
        <v>274</v>
      </c>
      <c s="4" r="C18"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s="1" r="A1" t="s">
        <v>288</v>
      </c>
      <c s="2" r="B1" t="s">
        <v>70</v>
      </c>
      <c s="2" r="D1" t="s">
        <v>289</v>
      </c>
      <c s="2" r="E1" t="s">
        <v>1</v>
      </c>
    </row>
    <row r="2" spans="1:7">
      <c s="2" r="B2" t="s">
        <v>22</v>
      </c>
      <c s="2" r="C2" t="s">
        <v>71</v>
      </c>
      <c s="2" r="D2" t="s">
        <v>290</v>
      </c>
      <c s="2" r="E2" t="s">
        <v>22</v>
      </c>
      <c s="2" r="F2" t="s">
        <v>71</v>
      </c>
      <c s="2" r="G2" t="s">
        <v>23</v>
      </c>
    </row>
    <row r="3" spans="1:7">
      <c s="3" r="A3" t="s">
        <v>291</v>
      </c>
    </row>
    <row r="4" spans="1:7">
      <c s="4" r="A4" t="s">
        <v>292</v>
      </c>
      <c s="7" r="B4" t="n">
        <v>3924188</v>
      </c>
      <c s="7" r="E4" t="n">
        <v>3924188</v>
      </c>
      <c s="7" r="G4" t="n">
        <v>3992748</v>
      </c>
    </row>
    <row r="5" spans="1:7">
      <c s="4" r="A5" t="s">
        <v>95</v>
      </c>
      <c s="6" r="B5" t="n">
        <v>11578</v>
      </c>
      <c s="7" r="C5" t="n">
        <v>11814</v>
      </c>
      <c s="7" r="D5" t="n">
        <v>25737</v>
      </c>
      <c s="6" r="E5" t="n">
        <v>37315</v>
      </c>
      <c s="7" r="F5" t="n">
        <v>34775</v>
      </c>
    </row>
    <row r="6" spans="1:7">
      <c s="4" r="A6" t="s">
        <v>98</v>
      </c>
      <c s="7" r="B6" t="n">
        <v>158035</v>
      </c>
      <c s="7" r="C6" t="n">
        <v>133308</v>
      </c>
      <c s="7" r="D6" t="n">
        <v>290785</v>
      </c>
      <c s="7" r="E6" t="n">
        <v>448820</v>
      </c>
      <c s="7" r="F6" t="n">
        <v>420533</v>
      </c>
    </row>
    <row r="7" spans="1:7">
      <c s="4" r="A7" t="s">
        <v>293</v>
      </c>
      <c s="8" r="B7" t="n">
        <v>0.58</v>
      </c>
      <c s="8" r="C7" t="n">
        <v>0.49</v>
      </c>
      <c s="8" r="D7" t="n">
        <v>1.06</v>
      </c>
      <c s="8" r="E7" t="n">
        <v>1.65</v>
      </c>
      <c s="8" r="F7" t="n">
        <v>1.53</v>
      </c>
    </row>
    <row r="8" spans="1:7">
      <c s="4" r="A8" t="s">
        <v>294</v>
      </c>
      <c s="8" r="B8" t="n">
        <v>0.58</v>
      </c>
      <c s="8" r="C8" t="n">
        <v>0.48</v>
      </c>
      <c s="8" r="D8" t="n">
        <v>1.06</v>
      </c>
      <c s="8" r="E8" t="n">
        <v>1.64</v>
      </c>
      <c s="8" r="F8" t="n">
        <v>1.52</v>
      </c>
    </row>
    <row r="9" spans="1:7">
      <c s="4" r="A9" t="s">
        <v>295</v>
      </c>
      <c s="6" r="G9" t="n">
        <v>892000</v>
      </c>
    </row>
    <row r="10" spans="1:7">
      <c s="4" r="A10" t="s">
        <v>296</v>
      </c>
    </row>
    <row r="11" spans="1:7">
      <c s="3" r="A11" t="s">
        <v>291</v>
      </c>
    </row>
    <row r="12" spans="1:7">
      <c s="4" r="A12" t="s">
        <v>95</v>
      </c>
      <c s="7" r="C12" t="n">
        <v>10146</v>
      </c>
      <c s="7" r="D12" t="n">
        <v>20452</v>
      </c>
      <c s="7" r="F12" t="n">
        <v>29769</v>
      </c>
    </row>
    <row r="13" spans="1:7">
      <c s="4" r="A13" t="s">
        <v>98</v>
      </c>
      <c s="7" r="C13" t="n">
        <v>134976</v>
      </c>
      <c s="7" r="D13" t="n">
        <v>296070</v>
      </c>
      <c s="7" r="F13" t="n">
        <v>425539</v>
      </c>
    </row>
    <row r="14" spans="1:7">
      <c s="4" r="A14" t="s">
        <v>293</v>
      </c>
      <c s="8" r="C14" t="n">
        <v>0.49</v>
      </c>
      <c s="8" r="D14" t="n">
        <v>1.08</v>
      </c>
      <c s="8" r="F14" t="n">
        <v>1.55</v>
      </c>
    </row>
    <row r="15" spans="1:7">
      <c s="4" r="A15" t="s">
        <v>294</v>
      </c>
      <c s="8" r="C15" t="n">
        <v>0.49</v>
      </c>
      <c s="8" r="D15" t="n">
        <v>1.08</v>
      </c>
      <c s="8" r="F15" t="n">
        <v>1.54</v>
      </c>
    </row>
    <row r="16" spans="1:7">
      <c s="4" r="A16" t="s">
        <v>297</v>
      </c>
    </row>
    <row r="17" spans="1:7">
      <c s="3" r="A17" t="s">
        <v>291</v>
      </c>
    </row>
    <row r="18" spans="1:7">
      <c s="4" r="A18" t="s">
        <v>298</v>
      </c>
      <c s="7" r="B18" t="n">
        <v>45600</v>
      </c>
      <c s="7" r="E18" t="n">
        <v>45600</v>
      </c>
    </row>
    <row r="19" spans="1:7">
      <c s="4" r="A19" t="s">
        <v>292</v>
      </c>
      <c s="7" r="G19" t="n">
        <v>37700</v>
      </c>
    </row>
    <row r="20" spans="1:7">
      <c s="4" r="A20" t="s">
        <v>95</v>
      </c>
      <c s="7" r="C20" t="n">
        <v>1668</v>
      </c>
      <c s="7" r="D20" t="n">
        <v>5285</v>
      </c>
      <c s="7" r="F20" t="n">
        <v>5006</v>
      </c>
    </row>
    <row r="21" spans="1:7">
      <c s="4" r="A21" t="s">
        <v>98</v>
      </c>
      <c s="7" r="C21" t="n">
        <v>-1668</v>
      </c>
      <c s="7" r="D21" t="n">
        <v>-5285</v>
      </c>
      <c s="7" r="F21" t="n">
        <v>-5006</v>
      </c>
    </row>
    <row r="22" spans="1:7">
      <c s="4" r="A22" t="s">
        <v>293</v>
      </c>
      <c s="7" r="C22" t="n">
        <v>0</v>
      </c>
      <c s="8" r="D22" t="n">
        <v>-0.02</v>
      </c>
      <c s="8" r="F22" t="n">
        <v>-0.02</v>
      </c>
    </row>
    <row r="23" spans="1:7">
      <c s="4" r="A23" t="s">
        <v>294</v>
      </c>
      <c s="8" r="C23" t="n">
        <v>-0.01</v>
      </c>
      <c s="8" r="D23" t="n">
        <v>-0.02</v>
      </c>
      <c s="8" r="F23" t="n">
        <v>-0.02</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31"/>
    <col customWidth="1" max="3" min="3" width="24"/>
  </cols>
  <sheetData>
    <row r="1" spans="1:3">
      <c s="1" r="A1" t="s">
        <v>299</v>
      </c>
      <c s="2" r="B1" t="s">
        <v>300</v>
      </c>
      <c s="2" r="C1" t="s">
        <v>301</v>
      </c>
    </row>
    <row r="2" spans="1:3">
      <c s="3" r="A2" t="s">
        <v>302</v>
      </c>
    </row>
    <row r="3" spans="1:3">
      <c s="4" r="A3" t="s">
        <v>303</v>
      </c>
      <c s="6" r="B3" t="n">
        <v>2</v>
      </c>
    </row>
    <row r="4" spans="1:3">
      <c s="4" r="A4" t="s">
        <v>304</v>
      </c>
      <c s="7" r="B4" t="n">
        <v>43000</v>
      </c>
    </row>
    <row r="5" spans="1:3">
      <c s="4" r="A5" t="s">
        <v>305</v>
      </c>
      <c s="9" r="B5" t="n">
        <v>11.6</v>
      </c>
    </row>
    <row r="6" spans="1:3">
      <c s="4" r="A6" t="s">
        <v>306</v>
      </c>
    </row>
    <row r="7" spans="1:3">
      <c s="3" r="A7" t="s">
        <v>302</v>
      </c>
    </row>
    <row r="8" spans="1:3">
      <c s="4" r="A8" t="s">
        <v>303</v>
      </c>
      <c s="6" r="B8" t="n">
        <v>2</v>
      </c>
      <c s="6" r="C8" t="n">
        <v>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07</v>
      </c>
      <c s="2" r="B1" t="s">
        <v>22</v>
      </c>
      <c s="2" r="C1" t="s">
        <v>308</v>
      </c>
      <c s="2" r="D1" t="s">
        <v>23</v>
      </c>
      <c s="2" r="E1" t="s">
        <v>71</v>
      </c>
      <c s="2" r="F1" t="s">
        <v>309</v>
      </c>
    </row>
    <row r="2" spans="1:6">
      <c s="3" r="A2" t="s">
        <v>310</v>
      </c>
    </row>
    <row r="3" spans="1:6">
      <c s="4" r="A3" t="s">
        <v>25</v>
      </c>
      <c s="7" r="B3" t="n">
        <v>838162</v>
      </c>
      <c s="7" r="D3" t="n">
        <v>577300</v>
      </c>
      <c s="7" r="E3" t="n">
        <v>654711</v>
      </c>
      <c s="7" r="F3" t="n">
        <v>555503</v>
      </c>
    </row>
    <row r="4" spans="1:6">
      <c s="4" r="A4" t="s">
        <v>35</v>
      </c>
      <c s="6" r="B4" t="n">
        <v>253244</v>
      </c>
      <c s="6" r="D4" t="n">
        <v>210546</v>
      </c>
    </row>
    <row r="5" spans="1:6">
      <c s="4" r="A5" t="s">
        <v>40</v>
      </c>
      <c s="6" r="B5" t="n">
        <v>7847018</v>
      </c>
      <c s="6" r="D5" t="n">
        <v>7433721</v>
      </c>
    </row>
    <row r="6" spans="1:6">
      <c s="4" r="A6" t="s">
        <v>311</v>
      </c>
      <c s="6" r="B6" t="n">
        <v>3752483</v>
      </c>
      <c s="6" r="D6" t="n">
        <v>3403297</v>
      </c>
    </row>
    <row r="7" spans="1:6">
      <c s="4" r="A7" t="s">
        <v>50</v>
      </c>
      <c s="6" r="B7" t="n">
        <v>139798</v>
      </c>
      <c s="6" r="D7" t="n">
        <v>13203</v>
      </c>
    </row>
    <row r="8" spans="1:6">
      <c s="4" r="A8" t="s">
        <v>60</v>
      </c>
      <c s="6" r="B8" t="n">
        <v>7847018</v>
      </c>
      <c s="7" r="D8" t="n">
        <v>7433721</v>
      </c>
    </row>
    <row r="9" spans="1:6">
      <c s="4" r="A9" t="s">
        <v>312</v>
      </c>
    </row>
    <row r="10" spans="1:6">
      <c s="3" r="A10" t="s">
        <v>310</v>
      </c>
    </row>
    <row r="11" spans="1:6">
      <c s="4" r="A11" t="s">
        <v>25</v>
      </c>
      <c s="7" r="C11" t="n">
        <v>35817</v>
      </c>
    </row>
    <row r="12" spans="1:6">
      <c s="4" r="A12" t="s">
        <v>62</v>
      </c>
      <c s="6" r="C12" t="n">
        <v>215175</v>
      </c>
    </row>
    <row r="13" spans="1:6">
      <c s="4" r="A13" t="s">
        <v>35</v>
      </c>
      <c s="6" r="C13" t="n">
        <v>13871</v>
      </c>
    </row>
    <row r="14" spans="1:6">
      <c s="4" r="A14" t="s">
        <v>40</v>
      </c>
      <c s="6" r="C14" t="n">
        <v>264863</v>
      </c>
    </row>
    <row r="15" spans="1:6">
      <c s="4" r="A15" t="s">
        <v>311</v>
      </c>
      <c s="6" r="C15" t="n">
        <v>14012</v>
      </c>
    </row>
    <row r="16" spans="1:6">
      <c s="4" r="A16" t="s">
        <v>50</v>
      </c>
      <c s="6" r="C16" t="n">
        <v>250851</v>
      </c>
    </row>
    <row r="17" spans="1:6">
      <c s="4" r="A17" t="s">
        <v>60</v>
      </c>
      <c s="7" r="C17" t="n">
        <v>264863</v>
      </c>
    </row>
    <row r="18" spans="1:6">
      <c s="4" r="A18" t="s">
        <v>313</v>
      </c>
    </row>
    <row r="19" spans="1:6">
      <c s="3" r="A19" t="s">
        <v>310</v>
      </c>
    </row>
    <row r="20" spans="1:6">
      <c s="4" r="A20" t="s">
        <v>25</v>
      </c>
      <c s="6" r="B20" t="n">
        <v>21435</v>
      </c>
    </row>
    <row r="21" spans="1:6">
      <c s="4" r="A21" t="s">
        <v>62</v>
      </c>
      <c s="6" r="B21" t="n">
        <v>40417</v>
      </c>
    </row>
    <row r="22" spans="1:6">
      <c s="4" r="A22" t="s">
        <v>35</v>
      </c>
      <c s="6" r="B22" t="n">
        <v>23473</v>
      </c>
    </row>
    <row r="23" spans="1:6">
      <c s="4" r="A23" t="s">
        <v>40</v>
      </c>
      <c s="6" r="B23" t="n">
        <v>85325</v>
      </c>
    </row>
    <row r="24" spans="1:6">
      <c s="4" r="A24" t="s">
        <v>311</v>
      </c>
      <c s="6" r="B24" t="n">
        <v>41245</v>
      </c>
    </row>
    <row r="25" spans="1:6">
      <c s="4" r="A25" t="s">
        <v>50</v>
      </c>
      <c s="6" r="B25" t="n">
        <v>44080</v>
      </c>
    </row>
    <row r="26" spans="1:6">
      <c s="4" r="A26" t="s">
        <v>60</v>
      </c>
      <c s="6" r="B26" t="n">
        <v>85325</v>
      </c>
    </row>
    <row r="27" spans="1:6">
      <c s="4" r="A27" t="s">
        <v>314</v>
      </c>
    </row>
    <row r="28" spans="1:6">
      <c s="3" r="A28" t="s">
        <v>310</v>
      </c>
    </row>
    <row r="29" spans="1:6">
      <c s="4" r="A29" t="s">
        <v>25</v>
      </c>
      <c s="6" r="B29" t="n">
        <v>-12923</v>
      </c>
    </row>
    <row r="30" spans="1:6">
      <c s="4" r="A30" t="s">
        <v>62</v>
      </c>
      <c s="6" r="B30" t="n">
        <v>-125636</v>
      </c>
    </row>
    <row r="31" spans="1:6">
      <c s="4" r="A31" t="s">
        <v>35</v>
      </c>
      <c s="6" r="B31" t="n">
        <v>-59684</v>
      </c>
    </row>
    <row r="32" spans="1:6">
      <c s="4" r="A32" t="s">
        <v>40</v>
      </c>
      <c s="6" r="B32" t="n">
        <v>-198243</v>
      </c>
    </row>
    <row r="33" spans="1:6">
      <c s="4" r="A33" t="s">
        <v>311</v>
      </c>
      <c s="6" r="B33" t="n">
        <v>-60332</v>
      </c>
    </row>
    <row r="34" spans="1:6">
      <c s="4" r="A34" t="s">
        <v>50</v>
      </c>
      <c s="6" r="B34" t="n">
        <v>-137911</v>
      </c>
    </row>
    <row r="35" spans="1:6">
      <c s="4" r="A35" t="s">
        <v>60</v>
      </c>
      <c s="7" r="B35" t="n">
        <v>-1982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70</v>
      </c>
      <c s="2" r="D1" t="s">
        <v>1</v>
      </c>
    </row>
    <row r="2" spans="1:5">
      <c s="2" r="B2" t="s">
        <v>22</v>
      </c>
      <c s="2" r="C2" t="s">
        <v>71</v>
      </c>
      <c s="2" r="D2" t="s">
        <v>22</v>
      </c>
      <c s="2" r="E2" t="s">
        <v>71</v>
      </c>
    </row>
    <row r="3" spans="1:5">
      <c s="3" r="A3" t="s">
        <v>72</v>
      </c>
    </row>
    <row r="4" spans="1:5">
      <c s="4" r="A4" t="s">
        <v>73</v>
      </c>
      <c s="7" r="B4" t="n">
        <v>489393</v>
      </c>
      <c s="7" r="C4" t="n">
        <v>486286</v>
      </c>
      <c s="7" r="D4" t="n">
        <v>1417856</v>
      </c>
      <c s="7" r="E4" t="n">
        <v>1496198</v>
      </c>
    </row>
    <row r="5" spans="1:5">
      <c s="4" r="A5" t="s">
        <v>74</v>
      </c>
      <c s="6" r="B5" t="n">
        <v>110885</v>
      </c>
      <c s="6" r="C5" t="n">
        <v>127065</v>
      </c>
      <c s="6" r="D5" t="n">
        <v>352403</v>
      </c>
      <c s="6" r="E5" t="n">
        <v>375021</v>
      </c>
    </row>
    <row r="6" spans="1:5">
      <c s="4" r="A6" t="s">
        <v>75</v>
      </c>
      <c s="6" r="B6" t="n">
        <v>97625</v>
      </c>
      <c s="6" r="C6" t="n">
        <v>105365</v>
      </c>
      <c s="6" r="D6" t="n">
        <v>287638</v>
      </c>
      <c s="6" r="E6" t="n">
        <v>326399</v>
      </c>
    </row>
    <row r="7" spans="1:5">
      <c s="4" r="A7" t="s">
        <v>76</v>
      </c>
      <c s="6" r="B7" t="n">
        <v>7876</v>
      </c>
      <c s="6" r="C7" t="n">
        <v>5459</v>
      </c>
      <c s="6" r="D7" t="n">
        <v>22943</v>
      </c>
      <c s="6" r="E7" t="n">
        <v>16220</v>
      </c>
    </row>
    <row r="8" spans="1:5">
      <c s="4" r="A8" t="s">
        <v>77</v>
      </c>
      <c s="6" r="B8" t="n">
        <v>17606</v>
      </c>
      <c s="6" r="C8" t="n">
        <v>-10326</v>
      </c>
      <c s="6" r="D8" t="n">
        <v>85469</v>
      </c>
      <c s="6" r="E8" t="n">
        <v>5555</v>
      </c>
    </row>
    <row r="9" spans="1:5">
      <c s="4" r="A9" t="s">
        <v>78</v>
      </c>
      <c s="6" r="B9" t="n">
        <v>26272</v>
      </c>
      <c s="6" r="C9" t="n">
        <v>25647</v>
      </c>
      <c s="6" r="D9" t="n">
        <v>82229</v>
      </c>
      <c s="6" r="E9" t="n">
        <v>76660</v>
      </c>
    </row>
    <row r="10" spans="1:5">
      <c s="4" r="A10" t="s">
        <v>79</v>
      </c>
      <c s="6" r="B10" t="n">
        <v>749657</v>
      </c>
      <c s="6" r="C10" t="n">
        <v>739496</v>
      </c>
      <c s="6" r="D10" t="n">
        <v>2248538</v>
      </c>
      <c s="6" r="E10" t="n">
        <v>2296053</v>
      </c>
    </row>
    <row r="11" spans="1:5">
      <c s="4" r="A11" t="s">
        <v>80</v>
      </c>
      <c s="6" r="B11" t="n">
        <v>2066</v>
      </c>
      <c s="6" r="C11" t="n">
        <v>803</v>
      </c>
      <c s="6" r="D11" t="n">
        <v>6015</v>
      </c>
      <c s="6" r="E11" t="n">
        <v>2052</v>
      </c>
    </row>
    <row r="12" spans="1:5">
      <c s="4" r="A12" t="s">
        <v>81</v>
      </c>
      <c s="6" r="B12" t="n">
        <v>747591</v>
      </c>
      <c s="6" r="C12" t="n">
        <v>738693</v>
      </c>
      <c s="6" r="D12" t="n">
        <v>2242523</v>
      </c>
      <c s="6" r="E12" t="n">
        <v>2294001</v>
      </c>
    </row>
    <row r="13" spans="1:5">
      <c s="3" r="A13" t="s">
        <v>82</v>
      </c>
    </row>
    <row r="14" spans="1:5">
      <c s="4" r="A14" t="s">
        <v>83</v>
      </c>
      <c s="6" r="B14" t="n">
        <v>316737</v>
      </c>
      <c s="6" r="C14" t="n">
        <v>317560</v>
      </c>
      <c s="6" r="D14" t="n">
        <v>927997</v>
      </c>
      <c s="6" r="E14" t="n">
        <v>981527</v>
      </c>
    </row>
    <row r="15" spans="1:5">
      <c s="3" r="A15" t="s">
        <v>84</v>
      </c>
    </row>
    <row r="16" spans="1:5">
      <c s="4" r="A16" t="s">
        <v>85</v>
      </c>
      <c s="6" r="B16" t="n">
        <v>95844</v>
      </c>
      <c s="6" r="C16" t="n">
        <v>96690</v>
      </c>
      <c s="6" r="D16" t="n">
        <v>276188</v>
      </c>
      <c s="6" r="E16" t="n">
        <v>299654</v>
      </c>
    </row>
    <row r="17" spans="1:5">
      <c s="4" r="A17" t="s">
        <v>86</v>
      </c>
      <c s="6" r="B17" t="n">
        <v>9787</v>
      </c>
      <c s="6" r="C17" t="n">
        <v>12359</v>
      </c>
      <c s="6" r="D17" t="n">
        <v>31606</v>
      </c>
      <c s="6" r="E17" t="n">
        <v>37471</v>
      </c>
    </row>
    <row r="18" spans="1:5">
      <c s="4" r="A18" t="s">
        <v>33</v>
      </c>
      <c s="6" r="B18" t="n">
        <v>47205</v>
      </c>
      <c s="6" r="C18" t="n">
        <v>52789</v>
      </c>
      <c s="6" r="D18" t="n">
        <v>156763</v>
      </c>
      <c s="6" r="E18" t="n">
        <v>167508</v>
      </c>
    </row>
    <row r="19" spans="1:5">
      <c s="3" r="A19" t="s">
        <v>87</v>
      </c>
    </row>
    <row r="20" spans="1:5">
      <c s="4" r="A20" t="s">
        <v>88</v>
      </c>
      <c s="6" r="B20" t="n">
        <v>106504</v>
      </c>
      <c s="6" r="C20" t="n">
        <v>107996</v>
      </c>
      <c s="6" r="D20" t="n">
        <v>322184</v>
      </c>
      <c s="6" r="E20" t="n">
        <v>323421</v>
      </c>
    </row>
    <row r="21" spans="1:5">
      <c s="4" r="A21" t="s">
        <v>89</v>
      </c>
      <c s="6" r="B21" t="n">
        <v>-140</v>
      </c>
      <c s="6" r="C21" t="n">
        <v>1682</v>
      </c>
      <c s="6" r="D21" t="n">
        <v>24645</v>
      </c>
      <c s="6" r="E21" t="n">
        <v>1219</v>
      </c>
    </row>
    <row r="22" spans="1:5">
      <c s="4" r="A22" t="s">
        <v>90</v>
      </c>
      <c s="6" r="B22" t="n">
        <v>-21129</v>
      </c>
      <c s="6" r="C22" t="n">
        <v>443</v>
      </c>
      <c s="6" r="D22" t="n">
        <v>-20423</v>
      </c>
      <c s="6" r="E22" t="n">
        <v>1328</v>
      </c>
    </row>
    <row r="23" spans="1:5">
      <c s="4" r="A23" t="s">
        <v>91</v>
      </c>
      <c s="6" r="B23" t="n">
        <v>1009</v>
      </c>
      <c s="6" r="C23" t="n">
        <v>712</v>
      </c>
      <c s="6" r="D23" t="n">
        <v>3293</v>
      </c>
      <c s="6" r="E23" t="n">
        <v>2302</v>
      </c>
    </row>
    <row r="24" spans="1:5">
      <c s="4" r="A24" t="s">
        <v>92</v>
      </c>
      <c s="6" r="B24" t="n">
        <v>6465</v>
      </c>
      <c s="6" r="C24" t="n">
        <v>6411</v>
      </c>
      <c s="6" r="D24" t="n">
        <v>19344</v>
      </c>
      <c s="6" r="E24" t="n">
        <v>19384</v>
      </c>
    </row>
    <row r="25" spans="1:5">
      <c s="4" r="A25" t="s">
        <v>93</v>
      </c>
      <c s="6" r="B25" t="n">
        <v>562282</v>
      </c>
      <c s="6" r="C25" t="n">
        <v>596642</v>
      </c>
      <c s="6" r="D25" t="n">
        <v>1741597</v>
      </c>
      <c s="6" r="E25" t="n">
        <v>1833814</v>
      </c>
    </row>
    <row r="26" spans="1:5">
      <c s="4" r="A26" t="s">
        <v>94</v>
      </c>
      <c s="6" r="B26" t="n">
        <v>185309</v>
      </c>
      <c s="6" r="C26" t="n">
        <v>142051</v>
      </c>
      <c s="6" r="D26" t="n">
        <v>500926</v>
      </c>
      <c s="6" r="E26" t="n">
        <v>460187</v>
      </c>
    </row>
    <row r="27" spans="1:5">
      <c s="4" r="A27" t="s">
        <v>95</v>
      </c>
      <c s="6" r="B27" t="n">
        <v>11578</v>
      </c>
      <c s="6" r="C27" t="n">
        <v>11814</v>
      </c>
      <c s="6" r="D27" t="n">
        <v>37315</v>
      </c>
      <c s="6" r="E27" t="n">
        <v>34775</v>
      </c>
    </row>
    <row r="28" spans="1:5">
      <c s="4" r="A28" t="s">
        <v>96</v>
      </c>
      <c s="6" r="B28" t="n">
        <v>173731</v>
      </c>
      <c s="6" r="C28" t="n">
        <v>130237</v>
      </c>
      <c s="6" r="D28" t="n">
        <v>463611</v>
      </c>
      <c s="6" r="E28" t="n">
        <v>425412</v>
      </c>
    </row>
    <row r="29" spans="1:5">
      <c s="4" r="A29" t="s">
        <v>97</v>
      </c>
      <c s="6" r="B29" t="n">
        <v>15696</v>
      </c>
      <c s="6" r="C29" t="n">
        <v>-3071</v>
      </c>
      <c s="6" r="D29" t="n">
        <v>14791</v>
      </c>
      <c s="6" r="E29" t="n">
        <v>4879</v>
      </c>
    </row>
    <row r="30" spans="1:5">
      <c s="4" r="A30" t="s">
        <v>98</v>
      </c>
      <c s="7" r="B30" t="n">
        <v>158035</v>
      </c>
      <c s="7" r="C30" t="n">
        <v>133308</v>
      </c>
      <c s="7" r="D30" t="n">
        <v>448820</v>
      </c>
      <c s="7" r="E30" t="n">
        <v>420533</v>
      </c>
    </row>
    <row r="31" spans="1:5">
      <c s="3" r="A31" t="s">
        <v>99</v>
      </c>
    </row>
    <row r="32" spans="1:5">
      <c s="4" r="A32" t="s">
        <v>100</v>
      </c>
      <c s="8" r="B32" t="n">
        <v>0.58</v>
      </c>
      <c s="8" r="C32" t="n">
        <v>0.49</v>
      </c>
      <c s="8" r="D32" t="n">
        <v>1.65</v>
      </c>
      <c s="8" r="E32" t="n">
        <v>1.53</v>
      </c>
    </row>
    <row r="33" spans="1:5">
      <c s="4" r="A33" t="s">
        <v>101</v>
      </c>
      <c s="8" r="B33" t="n">
        <v>0.58</v>
      </c>
      <c s="8" r="C33" t="n">
        <v>0.48</v>
      </c>
      <c s="8" r="D33" t="n">
        <v>1.64</v>
      </c>
      <c s="8" r="E33" t="n">
        <v>1.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315</v>
      </c>
      <c s="2" r="B1" t="s">
        <v>70</v>
      </c>
      <c s="2" r="D1" t="s">
        <v>1</v>
      </c>
    </row>
    <row r="2" spans="1:5">
      <c s="2" r="B2" t="s">
        <v>22</v>
      </c>
      <c s="2" r="C2" t="s">
        <v>71</v>
      </c>
      <c s="2" r="D2" t="s">
        <v>22</v>
      </c>
      <c s="2" r="E2" t="s">
        <v>71</v>
      </c>
    </row>
    <row r="3" spans="1:5">
      <c s="3" r="A3" t="s">
        <v>172</v>
      </c>
    </row>
    <row r="4" spans="1:5">
      <c s="4" r="A4" t="s">
        <v>316</v>
      </c>
      <c s="6" r="B4" t="n">
        <v>2000000</v>
      </c>
      <c s="6" r="C4" t="n">
        <v>3000000</v>
      </c>
      <c s="6" r="D4" t="n">
        <v>5800000</v>
      </c>
      <c s="6" r="E4" t="n">
        <v>3800000</v>
      </c>
    </row>
    <row r="5" spans="1:5">
      <c s="4" r="A5" t="s">
        <v>317</v>
      </c>
      <c s="7" r="B5" t="n">
        <v>45200</v>
      </c>
      <c s="7" r="C5" t="n">
        <v>82100</v>
      </c>
      <c s="7" r="D5" t="n">
        <v>129200</v>
      </c>
      <c s="7" r="E5" t="n">
        <v>103400</v>
      </c>
    </row>
    <row r="6" spans="1:5">
      <c s="4" r="A6" t="s">
        <v>318</v>
      </c>
      <c s="6" r="B6" t="n">
        <v>2000000</v>
      </c>
      <c s="6" r="C6" t="n">
        <v>3000000</v>
      </c>
      <c s="6" r="D6" t="n">
        <v>5700000</v>
      </c>
      <c s="6" r="E6" t="n">
        <v>3700000</v>
      </c>
    </row>
    <row r="7" spans="1:5">
      <c s="4" r="A7" t="s">
        <v>319</v>
      </c>
      <c s="7" r="B7" t="n">
        <v>45100</v>
      </c>
      <c s="7" r="C7" t="n">
        <v>82100</v>
      </c>
      <c s="7" r="D7" t="n">
        <v>127100</v>
      </c>
      <c s="7" r="E7" t="n">
        <v>101100</v>
      </c>
    </row>
    <row r="8" spans="1:5">
      <c s="4" r="A8" t="s">
        <v>320</v>
      </c>
      <c s="6" r="D8" t="n">
        <v>700000</v>
      </c>
      <c s="6" r="E8" t="n">
        <v>300000</v>
      </c>
    </row>
    <row r="9" spans="1:5">
      <c s="4" r="A9" t="s">
        <v>321</v>
      </c>
      <c s="6" r="D9" t="n">
        <v>139093</v>
      </c>
      <c s="6" r="E9" t="n">
        <v>500000</v>
      </c>
    </row>
    <row r="10" spans="1:5">
      <c s="4" r="A10" t="s">
        <v>322</v>
      </c>
      <c s="7" r="D10" t="n">
        <v>2371</v>
      </c>
      <c s="7" r="E10" t="n">
        <v>897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6"/>
  </cols>
  <sheetData>
    <row r="1" spans="1:4">
      <c s="1" r="A1" t="s">
        <v>323</v>
      </c>
      <c s="2" r="B1" t="s">
        <v>324</v>
      </c>
      <c s="2" r="C1" t="s">
        <v>22</v>
      </c>
      <c s="2" r="D1" t="s">
        <v>22</v>
      </c>
    </row>
    <row r="2" spans="1:4">
      <c s="3" r="A2" t="s">
        <v>325</v>
      </c>
    </row>
    <row r="3" spans="1:4">
      <c s="4" r="A3" t="s">
        <v>278</v>
      </c>
      <c s="4" r="C3" t="s">
        <v>279</v>
      </c>
      <c s="4" r="D3" t="s">
        <v>279</v>
      </c>
    </row>
    <row r="4" spans="1:4">
      <c s="4" r="A4" t="s">
        <v>326</v>
      </c>
    </row>
    <row r="5" spans="1:4">
      <c s="3" r="A5" t="s">
        <v>325</v>
      </c>
    </row>
    <row r="6" spans="1:4">
      <c s="4" r="A6" t="s">
        <v>327</v>
      </c>
      <c s="8" r="B6" t="n">
        <v>0.51</v>
      </c>
    </row>
    <row r="7" spans="1:4">
      <c s="4" r="A7" t="s">
        <v>328</v>
      </c>
    </row>
    <row r="8" spans="1:4">
      <c s="3" r="A8" t="s">
        <v>325</v>
      </c>
    </row>
    <row r="9" spans="1:4">
      <c s="4" r="A9" t="s">
        <v>329</v>
      </c>
      <c s="4" r="D9" t="s">
        <v>330</v>
      </c>
    </row>
    <row r="10" spans="1:4">
      <c s="4" r="A10" t="s">
        <v>278</v>
      </c>
      <c s="4" r="C10" t="s">
        <v>279</v>
      </c>
    </row>
    <row r="11" spans="1:4">
      <c s="4" r="A11" t="s">
        <v>331</v>
      </c>
      <c s="4" r="D11" t="s">
        <v>332</v>
      </c>
    </row>
    <row r="12" spans="1:4">
      <c s="4" r="A12" t="s">
        <v>333</v>
      </c>
      <c s="4" r="D12" t="s">
        <v>3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17"/>
    <col customWidth="1" max="5" min="5" width="21"/>
    <col customWidth="1" max="6" min="6" width="21"/>
    <col customWidth="1" max="7" min="7" width="21"/>
    <col customWidth="1" max="8" min="8" width="32"/>
  </cols>
  <sheetData>
    <row r="1" spans="1:8">
      <c s="1" r="A1" t="s">
        <v>335</v>
      </c>
      <c s="2" r="B1" t="s">
        <v>70</v>
      </c>
      <c s="2" r="E1" t="s">
        <v>1</v>
      </c>
      <c s="2" r="G1" t="s">
        <v>336</v>
      </c>
    </row>
    <row r="2" spans="1:8">
      <c s="2" r="B2" t="s">
        <v>337</v>
      </c>
      <c s="2" r="C2" t="s">
        <v>338</v>
      </c>
      <c s="2" r="D2" t="s">
        <v>339</v>
      </c>
      <c s="2" r="E2" t="s">
        <v>337</v>
      </c>
      <c s="2" r="F2" t="s">
        <v>338</v>
      </c>
      <c s="2" r="G2" t="s">
        <v>340</v>
      </c>
      <c s="2" r="H2" t="s">
        <v>341</v>
      </c>
    </row>
    <row r="3" spans="1:8">
      <c s="3" r="A3" t="s">
        <v>178</v>
      </c>
    </row>
    <row r="4" spans="1:8">
      <c s="4" r="A4" t="s">
        <v>342</v>
      </c>
      <c s="6" r="D4" t="n">
        <v>510000</v>
      </c>
      <c s="6" r="H4" t="n">
        <v>380000</v>
      </c>
    </row>
    <row r="5" spans="1:8">
      <c s="4" r="A5" t="s">
        <v>343</v>
      </c>
      <c s="6" r="H5" t="n">
        <v>2</v>
      </c>
    </row>
    <row r="6" spans="1:8">
      <c s="4" r="A6" t="s">
        <v>344</v>
      </c>
      <c s="6" r="H6" t="n">
        <v>3</v>
      </c>
    </row>
    <row r="7" spans="1:8">
      <c s="4" r="A7" t="s">
        <v>345</v>
      </c>
      <c s="4" r="D7" t="s">
        <v>346</v>
      </c>
    </row>
    <row r="8" spans="1:8">
      <c s="4" r="A8" t="s">
        <v>347</v>
      </c>
      <c s="7" r="B8" t="n">
        <v>-140</v>
      </c>
      <c s="7" r="C8" t="n">
        <v>1682</v>
      </c>
      <c s="7" r="E8" t="n">
        <v>24645</v>
      </c>
      <c s="7" r="F8" t="n">
        <v>1219</v>
      </c>
    </row>
    <row r="9" spans="1:8">
      <c s="4" r="A9" t="s">
        <v>348</v>
      </c>
      <c s="6" r="E9" t="n">
        <v>26700</v>
      </c>
    </row>
    <row r="10" spans="1:8">
      <c s="4" r="A10" t="s">
        <v>349</v>
      </c>
      <c s="6" r="E10" t="n">
        <v>2100</v>
      </c>
    </row>
    <row r="11" spans="1:8">
      <c s="3" r="A11" t="s">
        <v>350</v>
      </c>
    </row>
    <row r="12" spans="1:8">
      <c s="4" r="A12" t="s">
        <v>351</v>
      </c>
      <c s="6" r="E12" t="n">
        <v>116064</v>
      </c>
      <c s="7" r="F12" t="n">
        <v>148429</v>
      </c>
      <c s="7" r="G12" t="n">
        <v>148429</v>
      </c>
    </row>
    <row r="13" spans="1:8">
      <c s="4" r="A13" t="s">
        <v>352</v>
      </c>
      <c s="6" r="E13" t="n">
        <v>-426</v>
      </c>
      <c s="6" r="G13" t="n">
        <v>2258</v>
      </c>
    </row>
    <row r="14" spans="1:8">
      <c s="4" r="A14" t="s">
        <v>353</v>
      </c>
      <c s="6" r="E14" t="n">
        <v>-18928</v>
      </c>
      <c s="6" r="G14" t="n">
        <v>-38920</v>
      </c>
    </row>
    <row r="15" spans="1:8">
      <c s="4" r="A15" t="s">
        <v>354</v>
      </c>
      <c s="6" r="E15" t="n">
        <v>3217</v>
      </c>
      <c s="6" r="G15" t="n">
        <v>4297</v>
      </c>
    </row>
    <row r="16" spans="1:8">
      <c s="4" r="A16" t="s">
        <v>355</v>
      </c>
      <c s="7" r="B16" t="n">
        <v>99927</v>
      </c>
      <c s="7" r="E16" t="n">
        <v>99927</v>
      </c>
      <c s="7" r="G16" t="n">
        <v>116064</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s="1" r="A1" t="s">
        <v>356</v>
      </c>
      <c s="2" r="B1" t="s">
        <v>70</v>
      </c>
      <c s="2" r="D1" t="s">
        <v>289</v>
      </c>
      <c s="2" r="E1" t="s">
        <v>1</v>
      </c>
    </row>
    <row r="2" spans="1:6">
      <c s="2" r="B2" t="s">
        <v>22</v>
      </c>
      <c s="2" r="C2" t="s">
        <v>71</v>
      </c>
      <c s="2" r="D2" t="s">
        <v>290</v>
      </c>
      <c s="2" r="E2" t="s">
        <v>22</v>
      </c>
      <c s="2" r="F2" t="s">
        <v>71</v>
      </c>
    </row>
    <row r="3" spans="1:6">
      <c s="3" r="A3" t="s">
        <v>181</v>
      </c>
    </row>
    <row r="4" spans="1:6">
      <c s="4" r="A4" t="s">
        <v>278</v>
      </c>
      <c s="4" r="B4" t="s">
        <v>279</v>
      </c>
      <c s="4" r="E4" t="s">
        <v>279</v>
      </c>
    </row>
    <row r="5" spans="1:6">
      <c s="4" r="A5" t="s">
        <v>357</v>
      </c>
      <c s="4" r="E5" t="s">
        <v>358</v>
      </c>
    </row>
    <row r="6" spans="1:6">
      <c s="3" r="A6" t="s">
        <v>359</v>
      </c>
    </row>
    <row r="7" spans="1:6">
      <c s="4" r="A7" t="s">
        <v>98</v>
      </c>
      <c s="7" r="B7" t="n">
        <v>158035</v>
      </c>
      <c s="7" r="C7" t="n">
        <v>133308</v>
      </c>
      <c s="7" r="D7" t="n">
        <v>290785</v>
      </c>
      <c s="7" r="E7" t="n">
        <v>448820</v>
      </c>
      <c s="7" r="F7" t="n">
        <v>420533</v>
      </c>
    </row>
    <row r="8" spans="1:6">
      <c s="4" r="A8" t="s">
        <v>360</v>
      </c>
      <c s="6" r="B8" t="n">
        <v>268133000</v>
      </c>
      <c s="6" r="C8" t="n">
        <v>271911000</v>
      </c>
      <c s="6" r="E8" t="n">
        <v>269896000</v>
      </c>
      <c s="6" r="F8" t="n">
        <v>272530000</v>
      </c>
    </row>
    <row r="9" spans="1:6">
      <c s="4" r="A9" t="s">
        <v>361</v>
      </c>
      <c s="6" r="B9" t="n">
        <v>590000</v>
      </c>
      <c s="6" r="C9" t="n">
        <v>970000</v>
      </c>
      <c s="6" r="E9" t="n">
        <v>554000</v>
      </c>
      <c s="6" r="F9" t="n">
        <v>1113000</v>
      </c>
    </row>
    <row r="10" spans="1:6">
      <c s="4" r="A10" t="s">
        <v>362</v>
      </c>
      <c s="6" r="B10" t="n">
        <v>268723000</v>
      </c>
      <c s="6" r="C10" t="n">
        <v>272881000</v>
      </c>
      <c s="6" r="E10" t="n">
        <v>270450000</v>
      </c>
      <c s="6" r="F10" t="n">
        <v>273643000</v>
      </c>
    </row>
    <row r="11" spans="1:6">
      <c s="4" r="A11" t="s">
        <v>293</v>
      </c>
      <c s="8" r="B11" t="n">
        <v>0.58</v>
      </c>
      <c s="8" r="C11" t="n">
        <v>0.49</v>
      </c>
      <c s="8" r="D11" t="n">
        <v>1.06</v>
      </c>
      <c s="8" r="E11" t="n">
        <v>1.65</v>
      </c>
      <c s="8" r="F11" t="n">
        <v>1.53</v>
      </c>
    </row>
    <row r="12" spans="1:6">
      <c s="4" r="A12" t="s">
        <v>294</v>
      </c>
      <c s="8" r="B12" t="n">
        <v>0.58</v>
      </c>
      <c s="8" r="C12" t="n">
        <v>0.48</v>
      </c>
      <c s="8" r="D12" t="n">
        <v>1.06</v>
      </c>
      <c s="8" r="E12" t="n">
        <v>1.64</v>
      </c>
      <c s="8" r="F12" t="n">
        <v>1.52</v>
      </c>
    </row>
    <row r="13" spans="1:6">
      <c s="4" r="A13" t="s">
        <v>363</v>
      </c>
      <c s="6" r="B13" t="n">
        <v>2873106</v>
      </c>
      <c s="6" r="C13" t="n">
        <v>2771250</v>
      </c>
      <c s="6" r="E13" t="n">
        <v>2873106</v>
      </c>
      <c s="6" r="F13" t="n">
        <v>2383589</v>
      </c>
    </row>
  </sheetData>
  <mergeCells count="3">
    <mergeCell ref="A1:A2"/>
    <mergeCell ref="B1:C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4</v>
      </c>
      <c s="2" r="B1" t="s">
        <v>22</v>
      </c>
      <c s="2" r="C1" t="s">
        <v>23</v>
      </c>
    </row>
    <row r="2" spans="1:3">
      <c s="3" r="A2" t="s">
        <v>184</v>
      </c>
    </row>
    <row r="3" spans="1:3">
      <c s="4" r="A3" t="s">
        <v>365</v>
      </c>
      <c s="7" r="B3" t="n">
        <v>400</v>
      </c>
      <c s="7" r="C3" t="n">
        <v>500</v>
      </c>
    </row>
    <row r="4" spans="1:3">
      <c s="4" r="A4" t="s">
        <v>366</v>
      </c>
      <c s="9" r="B4" t="n">
        <v>47.5</v>
      </c>
      <c s="9" r="C4" t="n">
        <v>5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7</v>
      </c>
      <c s="2" r="B1" t="s">
        <v>22</v>
      </c>
      <c s="2" r="C1" t="s">
        <v>23</v>
      </c>
    </row>
    <row r="2" spans="1:3">
      <c s="3" r="A2" t="s">
        <v>368</v>
      </c>
    </row>
    <row r="3" spans="1:3">
      <c s="4" r="A3" t="s">
        <v>369</v>
      </c>
      <c s="7" r="B3" t="n">
        <v>694492</v>
      </c>
      <c s="7" r="C3" t="n">
        <v>669800</v>
      </c>
    </row>
    <row r="4" spans="1:3">
      <c s="4" r="A4" t="s">
        <v>370</v>
      </c>
      <c s="6" r="B4" t="n">
        <v>67507</v>
      </c>
      <c s="6" r="C4" t="n">
        <v>78154</v>
      </c>
    </row>
    <row r="5" spans="1:3">
      <c s="4" r="A5" t="s">
        <v>371</v>
      </c>
    </row>
    <row r="6" spans="1:3">
      <c s="3" r="A6" t="s">
        <v>368</v>
      </c>
    </row>
    <row r="7" spans="1:3">
      <c s="4" r="A7" t="s">
        <v>369</v>
      </c>
      <c s="6" r="B7" t="n">
        <v>401000</v>
      </c>
      <c s="6" r="C7" t="n">
        <v>478000</v>
      </c>
    </row>
    <row r="8" spans="1:3">
      <c s="4" r="A8" t="s">
        <v>372</v>
      </c>
    </row>
    <row r="9" spans="1:3">
      <c s="3" r="A9" t="s">
        <v>368</v>
      </c>
    </row>
    <row r="10" spans="1:3">
      <c s="4" r="A10" t="s">
        <v>369</v>
      </c>
      <c s="6" r="B10" t="n">
        <v>0</v>
      </c>
      <c s="6" r="C10" t="n">
        <v>23897</v>
      </c>
    </row>
    <row r="11" spans="1:3">
      <c s="4" r="A11" t="s">
        <v>373</v>
      </c>
    </row>
    <row r="12" spans="1:3">
      <c s="3" r="A12" t="s">
        <v>368</v>
      </c>
    </row>
    <row r="13" spans="1:3">
      <c s="4" r="A13" t="s">
        <v>369</v>
      </c>
      <c s="6" r="B13" t="n">
        <v>36412</v>
      </c>
      <c s="6" r="C13" t="n">
        <v>48761</v>
      </c>
    </row>
    <row r="14" spans="1:3">
      <c s="4" r="A14" t="s">
        <v>374</v>
      </c>
    </row>
    <row r="15" spans="1:3">
      <c s="3" r="A15" t="s">
        <v>368</v>
      </c>
    </row>
    <row r="16" spans="1:3">
      <c s="4" r="A16" t="s">
        <v>369</v>
      </c>
      <c s="6" r="B16" t="n">
        <v>205104</v>
      </c>
      <c s="6" r="C16" t="n">
        <v>0</v>
      </c>
    </row>
    <row r="17" spans="1:3">
      <c s="4" r="A17" t="s">
        <v>375</v>
      </c>
    </row>
    <row r="18" spans="1:3">
      <c s="3" r="A18" t="s">
        <v>368</v>
      </c>
    </row>
    <row r="19" spans="1:3">
      <c s="4" r="A19" t="s">
        <v>369</v>
      </c>
      <c s="6" r="B19" t="n">
        <v>35311</v>
      </c>
      <c s="6" r="C19" t="n">
        <v>9906</v>
      </c>
    </row>
    <row r="20" spans="1:3">
      <c s="4" r="A20" t="s">
        <v>376</v>
      </c>
    </row>
    <row r="21" spans="1:3">
      <c s="3" r="A21" t="s">
        <v>368</v>
      </c>
    </row>
    <row r="22" spans="1:3">
      <c s="4" r="A22" t="s">
        <v>369</v>
      </c>
      <c s="6" r="B22" t="n">
        <v>228</v>
      </c>
      <c s="6" r="C22" t="n">
        <v>364</v>
      </c>
    </row>
    <row r="23" spans="1:3">
      <c s="4" r="A23" t="s">
        <v>377</v>
      </c>
    </row>
    <row r="24" spans="1:3">
      <c s="3" r="A24" t="s">
        <v>368</v>
      </c>
    </row>
    <row r="25" spans="1:3">
      <c s="4" r="A25" t="s">
        <v>369</v>
      </c>
      <c s="6" r="B25" t="n">
        <v>50095</v>
      </c>
      <c s="6" r="C25" t="n">
        <v>59150</v>
      </c>
    </row>
    <row r="26" spans="1:3">
      <c s="4" r="A26" t="s">
        <v>378</v>
      </c>
    </row>
    <row r="27" spans="1:3">
      <c s="3" r="A27" t="s">
        <v>368</v>
      </c>
    </row>
    <row r="28" spans="1:3">
      <c s="4" r="A28" t="s">
        <v>369</v>
      </c>
      <c s="6" r="B28" t="n">
        <v>29922</v>
      </c>
      <c s="6" r="C28" t="n">
        <v>24942</v>
      </c>
    </row>
    <row r="29" spans="1:3">
      <c s="4" r="A29" t="s">
        <v>379</v>
      </c>
    </row>
    <row r="30" spans="1:3">
      <c s="3" r="A30" t="s">
        <v>368</v>
      </c>
    </row>
    <row r="31" spans="1:3">
      <c s="4" r="A31" t="s">
        <v>369</v>
      </c>
      <c s="6" r="B31" t="n">
        <v>269078</v>
      </c>
      <c s="6" r="C31" t="n">
        <v>406322</v>
      </c>
    </row>
    <row r="32" spans="1:3">
      <c s="4" r="A32" t="s">
        <v>380</v>
      </c>
    </row>
    <row r="33" spans="1:3">
      <c s="3" r="A33" t="s">
        <v>368</v>
      </c>
    </row>
    <row r="34" spans="1:3">
      <c s="4" r="A34" t="s">
        <v>369</v>
      </c>
      <c s="6" r="B34" t="n">
        <v>16793</v>
      </c>
      <c s="6" r="C34" t="n">
        <v>43584</v>
      </c>
    </row>
    <row r="35" spans="1:3">
      <c s="4" r="A35" t="s">
        <v>381</v>
      </c>
    </row>
    <row r="36" spans="1:3">
      <c s="3" r="A36" t="s">
        <v>368</v>
      </c>
    </row>
    <row r="37" spans="1:3">
      <c s="4" r="A37" t="s">
        <v>369</v>
      </c>
      <c s="6" r="B37" t="n">
        <v>3549</v>
      </c>
      <c s="6" r="C37" t="n">
        <v>5910</v>
      </c>
    </row>
    <row r="38" spans="1:3">
      <c s="4" r="A38" t="s">
        <v>382</v>
      </c>
    </row>
    <row r="39" spans="1:3">
      <c s="3" r="A39" t="s">
        <v>368</v>
      </c>
    </row>
    <row r="40" spans="1:3">
      <c s="4" r="A40" t="s">
        <v>369</v>
      </c>
      <c s="6" r="B40" t="n">
        <v>17412</v>
      </c>
      <c s="6" r="C40" t="n">
        <v>19004</v>
      </c>
    </row>
    <row r="41" spans="1:3">
      <c s="4" r="A41" t="s">
        <v>383</v>
      </c>
    </row>
    <row r="42" spans="1:3">
      <c s="3" r="A42" t="s">
        <v>368</v>
      </c>
    </row>
    <row r="43" spans="1:3">
      <c s="4" r="A43" t="s">
        <v>369</v>
      </c>
      <c s="6" r="B43" t="n">
        <v>22850</v>
      </c>
      <c s="6" r="C43" t="n">
        <v>20082</v>
      </c>
    </row>
    <row r="44" spans="1:3">
      <c s="4" r="A44" t="s">
        <v>33</v>
      </c>
    </row>
    <row r="45" spans="1:3">
      <c s="3" r="A45" t="s">
        <v>368</v>
      </c>
    </row>
    <row r="46" spans="1:3">
      <c s="4" r="A46" t="s">
        <v>369</v>
      </c>
      <c s="7" r="B46" t="n">
        <v>7738</v>
      </c>
      <c s="7" r="C46" t="n">
        <v>78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4</v>
      </c>
      <c s="2" r="B1" t="s">
        <v>70</v>
      </c>
      <c s="2" r="D1" t="s">
        <v>1</v>
      </c>
    </row>
    <row r="2" spans="1:5">
      <c s="2" r="B2" t="s">
        <v>22</v>
      </c>
      <c s="2" r="C2" t="s">
        <v>71</v>
      </c>
      <c s="2" r="D2" t="s">
        <v>22</v>
      </c>
      <c s="2" r="E2" t="s">
        <v>71</v>
      </c>
    </row>
    <row r="3" spans="1:5">
      <c s="3" r="A3" t="s">
        <v>186</v>
      </c>
    </row>
    <row r="4" spans="1:5">
      <c s="4" r="A4" t="s">
        <v>385</v>
      </c>
      <c s="7" r="B4" t="n">
        <v>9052</v>
      </c>
      <c s="7" r="C4" t="n">
        <v>-31965</v>
      </c>
      <c s="7" r="D4" t="n">
        <v>17678</v>
      </c>
      <c s="7" r="E4" t="n">
        <v>-26613</v>
      </c>
    </row>
    <row r="5" spans="1:5">
      <c s="4" r="A5" t="s">
        <v>386</v>
      </c>
      <c s="6" r="B5" t="n">
        <v>1411</v>
      </c>
      <c s="6" r="C5" t="n">
        <v>1059</v>
      </c>
      <c s="6" r="D5" t="n">
        <v>-11285</v>
      </c>
      <c s="6" r="E5" t="n">
        <v>7612</v>
      </c>
    </row>
    <row r="6" spans="1:5">
      <c s="4" r="A6" t="s">
        <v>387</v>
      </c>
      <c s="7" r="B6" t="n">
        <v>7641</v>
      </c>
      <c s="7" r="C6" t="n">
        <v>-33024</v>
      </c>
      <c s="7" r="D6" t="n">
        <v>28963</v>
      </c>
      <c s="7" r="E6" t="n">
        <v>-342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8</v>
      </c>
      <c s="2" r="B1" t="s">
        <v>22</v>
      </c>
      <c s="2" r="C1" t="s">
        <v>23</v>
      </c>
    </row>
    <row r="2" spans="1:3">
      <c s="3" r="A2" t="s">
        <v>389</v>
      </c>
    </row>
    <row r="3" spans="1:3">
      <c s="4" r="A3" t="s">
        <v>390</v>
      </c>
      <c s="7" r="B3" t="n">
        <v>402798</v>
      </c>
      <c s="7" r="C3" t="n">
        <v>664558</v>
      </c>
    </row>
    <row r="4" spans="1:3">
      <c s="4" r="A4" t="s">
        <v>391</v>
      </c>
      <c s="6" r="B4" t="n">
        <v>6944</v>
      </c>
      <c s="6" r="C4" t="n">
        <v>12588</v>
      </c>
    </row>
    <row r="5" spans="1:3">
      <c s="4" r="A5" t="s">
        <v>392</v>
      </c>
      <c s="6" r="B5" t="n">
        <v>7050</v>
      </c>
      <c s="6" r="C5" t="n">
        <v>12221</v>
      </c>
    </row>
    <row r="6" spans="1:3">
      <c s="4" r="A6" t="s">
        <v>393</v>
      </c>
    </row>
    <row r="7" spans="1:3">
      <c s="3" r="A7" t="s">
        <v>389</v>
      </c>
    </row>
    <row r="8" spans="1:3">
      <c s="4" r="A8" t="s">
        <v>390</v>
      </c>
      <c s="6" r="B8" t="n">
        <v>91229</v>
      </c>
      <c s="6" r="C8" t="n">
        <v>160755</v>
      </c>
    </row>
    <row r="9" spans="1:3">
      <c s="4" r="A9" t="s">
        <v>391</v>
      </c>
      <c s="6" r="B9" t="n">
        <v>1197</v>
      </c>
      <c s="6" r="C9" t="n">
        <v>1539</v>
      </c>
    </row>
    <row r="10" spans="1:3">
      <c s="4" r="A10" t="s">
        <v>392</v>
      </c>
      <c s="6" r="B10" t="n">
        <v>600</v>
      </c>
      <c s="6" r="C10" t="n">
        <v>2651</v>
      </c>
    </row>
    <row r="11" spans="1:3">
      <c s="4" r="A11" t="s">
        <v>394</v>
      </c>
    </row>
    <row r="12" spans="1:3">
      <c s="3" r="A12" t="s">
        <v>389</v>
      </c>
    </row>
    <row r="13" spans="1:3">
      <c s="4" r="A13" t="s">
        <v>390</v>
      </c>
      <c s="6" r="B13" t="n">
        <v>137224</v>
      </c>
      <c s="6" r="C13" t="n">
        <v>262873</v>
      </c>
    </row>
    <row r="14" spans="1:3">
      <c s="4" r="A14" t="s">
        <v>391</v>
      </c>
      <c s="6" r="B14" t="n">
        <v>3275</v>
      </c>
      <c s="6" r="C14" t="n">
        <v>4604</v>
      </c>
    </row>
    <row r="15" spans="1:3">
      <c s="4" r="A15" t="s">
        <v>392</v>
      </c>
      <c s="6" r="B15" t="n">
        <v>3437</v>
      </c>
      <c s="6" r="C15" t="n">
        <v>4077</v>
      </c>
    </row>
    <row r="16" spans="1:3">
      <c s="4" r="A16" t="s">
        <v>395</v>
      </c>
    </row>
    <row r="17" spans="1:3">
      <c s="3" r="A17" t="s">
        <v>389</v>
      </c>
    </row>
    <row r="18" spans="1:3">
      <c s="4" r="A18" t="s">
        <v>390</v>
      </c>
      <c s="6" r="B18" t="n">
        <v>42608</v>
      </c>
      <c s="6" r="C18" t="n">
        <v>65484</v>
      </c>
    </row>
    <row r="19" spans="1:3">
      <c s="4" r="A19" t="s">
        <v>391</v>
      </c>
      <c s="6" r="B19" t="n">
        <v>798</v>
      </c>
      <c s="6" r="C19" t="n">
        <v>2945</v>
      </c>
    </row>
    <row r="20" spans="1:3">
      <c s="4" r="A20" t="s">
        <v>392</v>
      </c>
      <c s="6" r="B20" t="n">
        <v>1664</v>
      </c>
      <c s="6" r="C20" t="n">
        <v>3745</v>
      </c>
    </row>
    <row r="21" spans="1:3">
      <c s="4" r="A21" t="s">
        <v>396</v>
      </c>
    </row>
    <row r="22" spans="1:3">
      <c s="3" r="A22" t="s">
        <v>389</v>
      </c>
    </row>
    <row r="23" spans="1:3">
      <c s="4" r="A23" t="s">
        <v>390</v>
      </c>
      <c s="6" r="B23" t="n">
        <v>46165</v>
      </c>
      <c s="6" r="C23" t="n">
        <v>29421</v>
      </c>
    </row>
    <row r="24" spans="1:3">
      <c s="4" r="A24" t="s">
        <v>391</v>
      </c>
      <c s="6" r="B24" t="n">
        <v>1421</v>
      </c>
      <c s="6" r="C24" t="n">
        <v>2089</v>
      </c>
    </row>
    <row r="25" spans="1:3">
      <c s="4" r="A25" t="s">
        <v>392</v>
      </c>
      <c s="6" r="B25" t="n">
        <v>903</v>
      </c>
      <c s="6" r="C25" t="n">
        <v>774</v>
      </c>
    </row>
    <row r="26" spans="1:3">
      <c s="4" r="A26" t="s">
        <v>397</v>
      </c>
    </row>
    <row r="27" spans="1:3">
      <c s="3" r="A27" t="s">
        <v>389</v>
      </c>
    </row>
    <row r="28" spans="1:3">
      <c s="4" r="A28" t="s">
        <v>390</v>
      </c>
      <c s="6" r="C28" t="n">
        <v>24</v>
      </c>
    </row>
    <row r="29" spans="1:3">
      <c s="4" r="A29" t="s">
        <v>391</v>
      </c>
      <c s="6" r="C29" t="n">
        <v>9</v>
      </c>
    </row>
    <row r="30" spans="1:3">
      <c s="4" r="A30" t="s">
        <v>392</v>
      </c>
      <c s="6" r="C30" t="n">
        <v>2</v>
      </c>
    </row>
    <row r="31" spans="1:3">
      <c s="4" r="A31" t="s">
        <v>398</v>
      </c>
    </row>
    <row r="32" spans="1:3">
      <c s="3" r="A32" t="s">
        <v>389</v>
      </c>
    </row>
    <row r="33" spans="1:3">
      <c s="4" r="A33" t="s">
        <v>390</v>
      </c>
      <c s="6" r="B33" t="n">
        <v>85572</v>
      </c>
      <c s="6" r="C33" t="n">
        <v>146001</v>
      </c>
    </row>
    <row r="34" spans="1:3">
      <c s="4" r="A34" t="s">
        <v>391</v>
      </c>
      <c s="6" r="B34" t="n">
        <v>253</v>
      </c>
      <c s="6" r="C34" t="n">
        <v>1402</v>
      </c>
    </row>
    <row r="35" spans="1:3">
      <c s="4" r="A35" t="s">
        <v>392</v>
      </c>
      <c s="7" r="B35" t="n">
        <v>446</v>
      </c>
      <c s="7" r="C35" t="n">
        <v>9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9</v>
      </c>
      <c s="2" r="B1" t="s">
        <v>70</v>
      </c>
      <c s="2" r="D1" t="s">
        <v>1</v>
      </c>
    </row>
    <row r="2" spans="1:5">
      <c s="2" r="B2" t="s">
        <v>22</v>
      </c>
      <c s="2" r="C2" t="s">
        <v>71</v>
      </c>
      <c s="2" r="D2" t="s">
        <v>22</v>
      </c>
      <c s="2" r="E2" t="s">
        <v>71</v>
      </c>
    </row>
    <row r="3" spans="1:5">
      <c s="3" r="A3" t="s">
        <v>389</v>
      </c>
    </row>
    <row r="4" spans="1:5">
      <c s="4" r="A4" t="s">
        <v>400</v>
      </c>
      <c s="7" r="B4" t="n">
        <v>-8042</v>
      </c>
      <c s="7" r="C4" t="n">
        <v>23733</v>
      </c>
      <c s="7" r="D4" t="n">
        <v>-16651</v>
      </c>
      <c s="7" r="E4" t="n">
        <v>20151</v>
      </c>
    </row>
    <row r="5" spans="1:5">
      <c s="4" r="A5" t="s">
        <v>393</v>
      </c>
    </row>
    <row r="6" spans="1:5">
      <c s="3" r="A6" t="s">
        <v>389</v>
      </c>
    </row>
    <row r="7" spans="1:5">
      <c s="4" r="A7" t="s">
        <v>400</v>
      </c>
      <c s="6" r="B7" t="n">
        <v>-4975</v>
      </c>
      <c s="6" r="C7" t="n">
        <v>16683</v>
      </c>
      <c s="6" r="D7" t="n">
        <v>-2542</v>
      </c>
      <c s="6" r="E7" t="n">
        <v>13124</v>
      </c>
    </row>
    <row r="8" spans="1:5">
      <c s="4" r="A8" t="s">
        <v>394</v>
      </c>
    </row>
    <row r="9" spans="1:5">
      <c s="3" r="A9" t="s">
        <v>389</v>
      </c>
    </row>
    <row r="10" spans="1:5">
      <c s="4" r="A10" t="s">
        <v>400</v>
      </c>
      <c s="6" r="B10" t="n">
        <v>-641</v>
      </c>
      <c s="6" r="C10" t="n">
        <v>5900</v>
      </c>
      <c s="6" r="D10" t="n">
        <v>-2461</v>
      </c>
      <c s="6" r="E10" t="n">
        <v>8058</v>
      </c>
    </row>
    <row r="11" spans="1:5">
      <c s="4" r="A11" t="s">
        <v>395</v>
      </c>
    </row>
    <row r="12" spans="1:5">
      <c s="3" r="A12" t="s">
        <v>389</v>
      </c>
    </row>
    <row r="13" spans="1:5">
      <c s="4" r="A13" t="s">
        <v>400</v>
      </c>
      <c s="6" r="B13" t="n">
        <v>-251</v>
      </c>
      <c s="6" r="C13" t="n">
        <v>-438</v>
      </c>
      <c s="6" r="D13" t="n">
        <v>-2182</v>
      </c>
      <c s="6" r="E13" t="n">
        <v>-768</v>
      </c>
    </row>
    <row r="14" spans="1:5">
      <c s="4" r="A14" t="s">
        <v>396</v>
      </c>
    </row>
    <row r="15" spans="1:5">
      <c s="3" r="A15" t="s">
        <v>389</v>
      </c>
    </row>
    <row r="16" spans="1:5">
      <c s="4" r="A16" t="s">
        <v>400</v>
      </c>
      <c s="6" r="B16" t="n">
        <v>-352</v>
      </c>
      <c s="6" r="C16" t="n">
        <v>422</v>
      </c>
      <c s="6" r="D16" t="n">
        <v>-958</v>
      </c>
      <c s="6" r="E16" t="n">
        <v>207</v>
      </c>
    </row>
    <row r="17" spans="1:5">
      <c s="4" r="A17" t="s">
        <v>397</v>
      </c>
    </row>
    <row r="18" spans="1:5">
      <c s="3" r="A18" t="s">
        <v>389</v>
      </c>
    </row>
    <row r="19" spans="1:5">
      <c s="4" r="A19" t="s">
        <v>400</v>
      </c>
      <c s="6" r="B19" t="n">
        <v>-157</v>
      </c>
      <c s="6" r="C19" t="n">
        <v>80</v>
      </c>
      <c s="6" r="D19" t="n">
        <v>-70</v>
      </c>
      <c s="6" r="E19" t="n">
        <v>59</v>
      </c>
    </row>
    <row r="20" spans="1:5">
      <c s="4" r="A20" t="s">
        <v>398</v>
      </c>
    </row>
    <row r="21" spans="1:5">
      <c s="3" r="A21" t="s">
        <v>389</v>
      </c>
    </row>
    <row r="22" spans="1:5">
      <c s="4" r="A22" t="s">
        <v>400</v>
      </c>
      <c s="7" r="B22" t="n">
        <v>-1666</v>
      </c>
      <c s="7" r="C22" t="n">
        <v>1086</v>
      </c>
      <c s="7" r="D22" t="n">
        <v>-8438</v>
      </c>
      <c s="7" r="E22" t="n">
        <v>-5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01</v>
      </c>
      <c s="2" r="B1" t="s">
        <v>70</v>
      </c>
      <c s="2" r="D1" t="s">
        <v>1</v>
      </c>
    </row>
    <row r="2" spans="1:6">
      <c s="2" r="B2" t="s">
        <v>22</v>
      </c>
      <c s="2" r="C2" t="s">
        <v>71</v>
      </c>
      <c s="2" r="D2" t="s">
        <v>22</v>
      </c>
      <c s="2" r="E2" t="s">
        <v>71</v>
      </c>
      <c s="2" r="F2" t="s">
        <v>23</v>
      </c>
    </row>
    <row r="3" spans="1:6">
      <c s="3" r="A3" t="s">
        <v>389</v>
      </c>
    </row>
    <row r="4" spans="1:6">
      <c s="4" r="A4" t="s">
        <v>402</v>
      </c>
      <c s="7" r="B4" t="n">
        <v>800</v>
      </c>
      <c s="7" r="D4" t="n">
        <v>800</v>
      </c>
      <c s="7" r="F4" t="n">
        <v>1500</v>
      </c>
    </row>
    <row r="5" spans="1:6">
      <c s="4" r="A5" t="s">
        <v>403</v>
      </c>
      <c s="6" r="B5" t="n">
        <v>5100</v>
      </c>
      <c s="6" r="D5" t="n">
        <v>5100</v>
      </c>
      <c s="6" r="F5" t="n">
        <v>12800</v>
      </c>
    </row>
    <row r="6" spans="1:6">
      <c s="4" r="A6" t="s">
        <v>404</v>
      </c>
      <c s="6" r="B6" t="n">
        <v>10900</v>
      </c>
      <c s="7" r="C6" t="n">
        <v>14100</v>
      </c>
      <c s="6" r="D6" t="n">
        <v>27600</v>
      </c>
      <c s="7" r="E6" t="n">
        <v>54500</v>
      </c>
    </row>
    <row r="7" spans="1:6">
      <c s="4" r="A7" t="s">
        <v>405</v>
      </c>
      <c s="6" r="B7" t="n">
        <v>-8042</v>
      </c>
      <c s="7" r="C7" t="n">
        <v>23733</v>
      </c>
      <c s="6" r="D7" t="n">
        <v>-16651</v>
      </c>
      <c s="7" r="E7" t="n">
        <v>20151</v>
      </c>
    </row>
    <row r="8" spans="1:6">
      <c s="4" r="A8" t="s">
        <v>406</v>
      </c>
    </row>
    <row r="9" spans="1:6">
      <c s="3" r="A9" t="s">
        <v>389</v>
      </c>
    </row>
    <row r="10" spans="1:6">
      <c s="4" r="A10" t="s">
        <v>402</v>
      </c>
      <c s="6" r="B10" t="n">
        <v>0</v>
      </c>
      <c s="6" r="D10" t="n">
        <v>0</v>
      </c>
      <c s="6" r="F10" t="n">
        <v>0</v>
      </c>
    </row>
    <row r="11" spans="1:6">
      <c s="4" r="A11" t="s">
        <v>407</v>
      </c>
      <c s="6" r="B11" t="n">
        <v>3500</v>
      </c>
      <c s="6" r="D11" t="n">
        <v>3500</v>
      </c>
      <c s="6" r="F11" t="n">
        <v>5900</v>
      </c>
    </row>
    <row r="12" spans="1:6">
      <c s="4" r="A12" t="s">
        <v>408</v>
      </c>
    </row>
    <row r="13" spans="1:6">
      <c s="3" r="A13" t="s">
        <v>389</v>
      </c>
    </row>
    <row r="14" spans="1:6">
      <c s="4" r="A14" t="s">
        <v>403</v>
      </c>
      <c s="6" r="B14" t="n">
        <v>0</v>
      </c>
      <c s="6" r="D14" t="n">
        <v>0</v>
      </c>
      <c s="6" r="F14" t="n">
        <v>0</v>
      </c>
    </row>
    <row r="15" spans="1:6">
      <c s="4" r="A15" t="s">
        <v>409</v>
      </c>
      <c s="6" r="B15" t="n">
        <v>4300</v>
      </c>
      <c s="6" r="D15" t="n">
        <v>4300</v>
      </c>
      <c s="7" r="F15" t="n">
        <v>800</v>
      </c>
    </row>
    <row r="16" spans="1:6">
      <c s="4" r="A16" t="s">
        <v>410</v>
      </c>
    </row>
    <row r="17" spans="1:6">
      <c s="3" r="A17" t="s">
        <v>389</v>
      </c>
    </row>
    <row r="18" spans="1:6">
      <c s="4" r="A18" t="s">
        <v>402</v>
      </c>
      <c s="6" r="B18" t="n">
        <v>393</v>
      </c>
      <c s="6" r="D18" t="n">
        <v>393</v>
      </c>
    </row>
    <row r="19" spans="1:6">
      <c s="4" r="A19" t="s">
        <v>403</v>
      </c>
      <c s="6" r="B19" t="n">
        <v>3016</v>
      </c>
      <c s="6" r="D19" t="n">
        <v>3016</v>
      </c>
    </row>
    <row r="20" spans="1:6">
      <c s="4" r="A20" t="s">
        <v>411</v>
      </c>
      <c s="6" r="B20" t="n">
        <v>300</v>
      </c>
      <c s="6" r="D20" t="n">
        <v>300</v>
      </c>
    </row>
    <row r="21" spans="1:6">
      <c s="4" r="A21" t="s">
        <v>405</v>
      </c>
      <c s="7" r="B21" t="n">
        <v>-2000</v>
      </c>
      <c s="7" r="D21" t="n">
        <v>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2</v>
      </c>
      <c s="2" r="B1" t="s">
        <v>70</v>
      </c>
      <c s="2" r="D1" t="s">
        <v>1</v>
      </c>
    </row>
    <row r="2" spans="1:5">
      <c s="2" r="B2" t="s">
        <v>22</v>
      </c>
      <c s="2" r="C2" t="s">
        <v>71</v>
      </c>
      <c s="2" r="D2" t="s">
        <v>22</v>
      </c>
      <c s="2" r="E2" t="s">
        <v>71</v>
      </c>
    </row>
    <row r="3" spans="1:5">
      <c s="3" r="A3" t="s">
        <v>103</v>
      </c>
    </row>
    <row r="4" spans="1:5">
      <c s="4" r="A4" t="s">
        <v>96</v>
      </c>
      <c s="7" r="B4" t="n">
        <v>173731</v>
      </c>
      <c s="7" r="C4" t="n">
        <v>130237</v>
      </c>
      <c s="7" r="D4" t="n">
        <v>463611</v>
      </c>
      <c s="7" r="E4" t="n">
        <v>425412</v>
      </c>
    </row>
    <row r="5" spans="1:5">
      <c s="3" r="A5" t="s">
        <v>104</v>
      </c>
    </row>
    <row r="6" spans="1:5">
      <c s="4" r="A6" t="s">
        <v>105</v>
      </c>
      <c s="6" r="B6" t="n">
        <v>437</v>
      </c>
      <c s="6" r="C6" t="n">
        <v>-7161</v>
      </c>
      <c s="6" r="D6" t="n">
        <v>539</v>
      </c>
      <c s="6" r="E6" t="n">
        <v>-11838</v>
      </c>
    </row>
    <row r="7" spans="1:5">
      <c s="4" r="A7" t="s">
        <v>106</v>
      </c>
      <c s="6" r="B7" t="n">
        <v>-6</v>
      </c>
      <c s="6" r="C7" t="n">
        <v>0</v>
      </c>
      <c s="6" r="D7" t="n">
        <v>-6</v>
      </c>
      <c s="6" r="E7" t="n">
        <v>1542</v>
      </c>
    </row>
    <row r="8" spans="1:5">
      <c s="4" r="A8" t="s">
        <v>107</v>
      </c>
      <c s="6" r="B8" t="n">
        <v>443</v>
      </c>
      <c s="6" r="C8" t="n">
        <v>-7161</v>
      </c>
      <c s="6" r="D8" t="n">
        <v>545</v>
      </c>
      <c s="6" r="E8" t="n">
        <v>-13380</v>
      </c>
    </row>
    <row r="9" spans="1:5">
      <c s="4" r="A9" t="s">
        <v>108</v>
      </c>
      <c s="6" r="B9" t="n">
        <v>0</v>
      </c>
      <c s="6" r="C9" t="n">
        <v>0</v>
      </c>
      <c s="6" r="D9" t="n">
        <v>0</v>
      </c>
      <c s="6" r="E9" t="n">
        <v>0</v>
      </c>
    </row>
    <row r="10" spans="1:5">
      <c s="4" r="A10" t="s">
        <v>109</v>
      </c>
      <c s="6" r="B10" t="n">
        <v>443</v>
      </c>
      <c s="6" r="C10" t="n">
        <v>-7161</v>
      </c>
      <c s="6" r="D10" t="n">
        <v>545</v>
      </c>
      <c s="6" r="E10" t="n">
        <v>-13380</v>
      </c>
    </row>
    <row r="11" spans="1:5">
      <c s="3" r="A11" t="s">
        <v>110</v>
      </c>
    </row>
    <row r="12" spans="1:5">
      <c s="4" r="A12" t="s">
        <v>111</v>
      </c>
      <c s="6" r="B12" t="n">
        <v>12</v>
      </c>
      <c s="6" r="C12" t="n">
        <v>-11</v>
      </c>
      <c s="6" r="D12" t="n">
        <v>-7</v>
      </c>
      <c s="6" r="E12" t="n">
        <v>-352</v>
      </c>
    </row>
    <row r="13" spans="1:5">
      <c s="4" r="A13" t="s">
        <v>112</v>
      </c>
      <c s="6" r="B13" t="n">
        <v>-7</v>
      </c>
      <c s="6" r="C13" t="n">
        <v>1270</v>
      </c>
      <c s="6" r="D13" t="n">
        <v>-10</v>
      </c>
      <c s="6" r="E13" t="n">
        <v>1270</v>
      </c>
    </row>
    <row r="14" spans="1:5">
      <c s="4" r="A14" t="s">
        <v>113</v>
      </c>
      <c s="6" r="B14" t="n">
        <v>19</v>
      </c>
      <c s="6" r="C14" t="n">
        <v>-1281</v>
      </c>
      <c s="6" r="D14" t="n">
        <v>3</v>
      </c>
      <c s="6" r="E14" t="n">
        <v>-1622</v>
      </c>
    </row>
    <row r="15" spans="1:5">
      <c s="4" r="A15" t="s">
        <v>114</v>
      </c>
      <c s="6" r="B15" t="n">
        <v>-8</v>
      </c>
      <c s="6" r="C15" t="n">
        <v>420</v>
      </c>
      <c s="6" r="D15" t="n">
        <v>-5</v>
      </c>
      <c s="6" r="E15" t="n">
        <v>700</v>
      </c>
    </row>
    <row r="16" spans="1:5">
      <c s="4" r="A16" t="s">
        <v>115</v>
      </c>
      <c s="6" r="B16" t="n">
        <v>11</v>
      </c>
      <c s="6" r="C16" t="n">
        <v>-861</v>
      </c>
      <c s="6" r="D16" t="n">
        <v>-2</v>
      </c>
      <c s="6" r="E16" t="n">
        <v>-922</v>
      </c>
    </row>
    <row r="17" spans="1:5">
      <c s="3" r="A17" t="s">
        <v>116</v>
      </c>
    </row>
    <row r="18" spans="1:5">
      <c s="4" r="A18" t="s">
        <v>117</v>
      </c>
      <c s="6" r="B18" t="n">
        <v>6</v>
      </c>
      <c s="6" r="C18" t="n">
        <v>0</v>
      </c>
      <c s="6" r="D18" t="n">
        <v>87</v>
      </c>
      <c s="6" r="E18" t="n">
        <v>0</v>
      </c>
    </row>
    <row r="19" spans="1:5">
      <c s="4" r="A19" t="s">
        <v>118</v>
      </c>
      <c s="6" r="B19" t="n">
        <v>244</v>
      </c>
      <c s="6" r="C19" t="n">
        <v>251</v>
      </c>
      <c s="6" r="D19" t="n">
        <v>202</v>
      </c>
      <c s="6" r="E19" t="n">
        <v>726</v>
      </c>
    </row>
    <row r="20" spans="1:5">
      <c s="4" r="A20" t="s">
        <v>119</v>
      </c>
      <c s="6" r="B20" t="n">
        <v>250</v>
      </c>
      <c s="6" r="C20" t="n">
        <v>251</v>
      </c>
      <c s="6" r="D20" t="n">
        <v>289</v>
      </c>
      <c s="6" r="E20" t="n">
        <v>726</v>
      </c>
    </row>
    <row r="21" spans="1:5">
      <c s="4" r="A21" t="s">
        <v>120</v>
      </c>
      <c s="6" r="B21" t="n">
        <v>24</v>
      </c>
      <c s="6" r="C21" t="n">
        <v>-22</v>
      </c>
      <c s="6" r="D21" t="n">
        <v>-51</v>
      </c>
      <c s="6" r="E21" t="n">
        <v>-87</v>
      </c>
    </row>
    <row r="22" spans="1:5">
      <c s="4" r="A22" t="s">
        <v>121</v>
      </c>
      <c s="6" r="B22" t="n">
        <v>274</v>
      </c>
      <c s="6" r="C22" t="n">
        <v>229</v>
      </c>
      <c s="6" r="D22" t="n">
        <v>238</v>
      </c>
      <c s="6" r="E22" t="n">
        <v>639</v>
      </c>
    </row>
    <row r="23" spans="1:5">
      <c s="4" r="A23" t="s">
        <v>122</v>
      </c>
      <c s="6" r="B23" t="n">
        <v>728</v>
      </c>
      <c s="6" r="C23" t="n">
        <v>-7793</v>
      </c>
      <c s="6" r="D23" t="n">
        <v>781</v>
      </c>
      <c s="6" r="E23" t="n">
        <v>-13663</v>
      </c>
    </row>
    <row r="24" spans="1:5">
      <c s="4" r="A24" t="s">
        <v>123</v>
      </c>
      <c s="6" r="B24" t="n">
        <v>15725</v>
      </c>
      <c s="6" r="C24" t="n">
        <v>-3109</v>
      </c>
      <c s="6" r="D24" t="n">
        <v>14815</v>
      </c>
      <c s="6" r="E24" t="n">
        <v>4782</v>
      </c>
    </row>
    <row r="25" spans="1:5">
      <c s="4" r="A25" t="s">
        <v>124</v>
      </c>
      <c s="7" r="B25" t="n">
        <v>158734</v>
      </c>
      <c s="7" r="C25" t="n">
        <v>125553</v>
      </c>
      <c s="7" r="D25" t="n">
        <v>449577</v>
      </c>
      <c s="7" r="E25" t="n">
        <v>4069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2</v>
      </c>
      <c s="2" r="B1" t="s">
        <v>22</v>
      </c>
      <c s="2" r="C1" t="s">
        <v>23</v>
      </c>
    </row>
    <row r="2" spans="1:3">
      <c s="3" r="A2" t="s">
        <v>413</v>
      </c>
    </row>
    <row r="3" spans="1:3">
      <c s="4" r="A3" t="s">
        <v>414</v>
      </c>
      <c s="7" r="B3" t="n">
        <v>-800</v>
      </c>
      <c s="7" r="C3" t="n">
        <v>-1500</v>
      </c>
    </row>
    <row r="4" spans="1:3">
      <c s="4" r="A4" t="s">
        <v>415</v>
      </c>
    </row>
    <row r="5" spans="1:3">
      <c s="3" r="A5" t="s">
        <v>416</v>
      </c>
    </row>
    <row r="6" spans="1:3">
      <c s="4" r="A6" t="s">
        <v>417</v>
      </c>
      <c s="6" r="B6" t="n">
        <v>42761</v>
      </c>
      <c s="6" r="C6" t="n">
        <v>75274</v>
      </c>
    </row>
    <row r="7" spans="1:3">
      <c s="4" r="A7" t="s">
        <v>418</v>
      </c>
      <c s="6" r="B7" t="n">
        <v>0</v>
      </c>
      <c s="6" r="C7" t="n">
        <v>0</v>
      </c>
    </row>
    <row r="8" spans="1:3">
      <c s="4" r="A8" t="s">
        <v>419</v>
      </c>
      <c s="6" r="B8" t="n">
        <v>42761</v>
      </c>
      <c s="6" r="C8" t="n">
        <v>75274</v>
      </c>
    </row>
    <row r="9" spans="1:3">
      <c s="4" r="A9" t="s">
        <v>420</v>
      </c>
      <c s="6" r="B9" t="n">
        <v>0</v>
      </c>
      <c s="6" r="C9" t="n">
        <v>0</v>
      </c>
    </row>
    <row r="10" spans="1:3">
      <c s="4" r="A10" t="s">
        <v>414</v>
      </c>
      <c s="6" r="B10" t="n">
        <v>-42761</v>
      </c>
      <c s="6" r="C10" t="n">
        <v>-75274</v>
      </c>
    </row>
    <row r="11" spans="1:3">
      <c s="4" r="A11" t="s">
        <v>421</v>
      </c>
      <c s="6" r="B11" t="n">
        <v>0</v>
      </c>
      <c s="6" r="C11" t="n">
        <v>0</v>
      </c>
    </row>
    <row r="12" spans="1:3">
      <c s="4" r="A12" t="s">
        <v>422</v>
      </c>
    </row>
    <row r="13" spans="1:3">
      <c s="3" r="A13" t="s">
        <v>413</v>
      </c>
    </row>
    <row r="14" spans="1:3">
      <c s="4" r="A14" t="s">
        <v>417</v>
      </c>
      <c s="6" r="B14" t="n">
        <v>6944</v>
      </c>
      <c s="6" r="C14" t="n">
        <v>12588</v>
      </c>
    </row>
    <row r="15" spans="1:3">
      <c s="4" r="A15" t="s">
        <v>418</v>
      </c>
      <c s="6" r="B15" t="n">
        <v>0</v>
      </c>
      <c s="6" r="C15" t="n">
        <v>0</v>
      </c>
    </row>
    <row r="16" spans="1:3">
      <c s="4" r="A16" t="s">
        <v>419</v>
      </c>
      <c s="6" r="B16" t="n">
        <v>6944</v>
      </c>
      <c s="6" r="C16" t="n">
        <v>12588</v>
      </c>
    </row>
    <row r="17" spans="1:3">
      <c s="4" r="A17" t="s">
        <v>420</v>
      </c>
      <c s="6" r="B17" t="n">
        <v>0</v>
      </c>
      <c s="6" r="C17" t="n">
        <v>0</v>
      </c>
    </row>
    <row r="18" spans="1:3">
      <c s="4" r="A18" t="s">
        <v>414</v>
      </c>
      <c s="6" r="B18" t="n">
        <v>-810</v>
      </c>
      <c s="6" r="C18" t="n">
        <v>-1518</v>
      </c>
    </row>
    <row r="19" spans="1:3">
      <c s="4" r="A19" t="s">
        <v>421</v>
      </c>
      <c s="6" r="B19" t="n">
        <v>6134</v>
      </c>
      <c s="6" r="C19" t="n">
        <v>11070</v>
      </c>
    </row>
    <row r="20" spans="1:3">
      <c s="4" r="A20" t="s">
        <v>406</v>
      </c>
    </row>
    <row r="21" spans="1:3">
      <c s="3" r="A21" t="s">
        <v>413</v>
      </c>
    </row>
    <row r="22" spans="1:3">
      <c s="4" r="A22" t="s">
        <v>417</v>
      </c>
      <c s="6" r="B22" t="n">
        <v>3549</v>
      </c>
      <c s="6" r="C22" t="n">
        <v>5910</v>
      </c>
    </row>
    <row r="23" spans="1:3">
      <c s="4" r="A23" t="s">
        <v>418</v>
      </c>
      <c s="6" r="B23" t="n">
        <v>0</v>
      </c>
      <c s="6" r="C23" t="n">
        <v>0</v>
      </c>
    </row>
    <row r="24" spans="1:3">
      <c s="4" r="A24" t="s">
        <v>419</v>
      </c>
      <c s="6" r="B24" t="n">
        <v>3549</v>
      </c>
      <c s="6" r="C24" t="n">
        <v>5910</v>
      </c>
    </row>
    <row r="25" spans="1:3">
      <c s="4" r="A25" t="s">
        <v>420</v>
      </c>
      <c s="6" r="B25" t="n">
        <v>0</v>
      </c>
      <c s="6" r="C25" t="n">
        <v>0</v>
      </c>
    </row>
    <row r="26" spans="1:3">
      <c s="4" r="A26" t="s">
        <v>414</v>
      </c>
      <c s="6" r="B26" t="n">
        <v>0</v>
      </c>
      <c s="6" r="C26" t="n">
        <v>0</v>
      </c>
    </row>
    <row r="27" spans="1:3">
      <c s="4" r="A27" t="s">
        <v>421</v>
      </c>
      <c s="6" r="B27" t="n">
        <v>3549</v>
      </c>
      <c s="7" r="C27" t="n">
        <v>5910</v>
      </c>
    </row>
    <row r="28" spans="1:3">
      <c s="4" r="A28" t="s">
        <v>410</v>
      </c>
    </row>
    <row r="29" spans="1:3">
      <c s="3" r="A29" t="s">
        <v>413</v>
      </c>
    </row>
    <row r="30" spans="1:3">
      <c s="4" r="A30" t="s">
        <v>417</v>
      </c>
      <c s="6" r="B30" t="n">
        <v>3968</v>
      </c>
    </row>
    <row r="31" spans="1:3">
      <c s="4" r="A31" t="s">
        <v>418</v>
      </c>
      <c s="6" r="B31" t="n">
        <v>0</v>
      </c>
    </row>
    <row r="32" spans="1:3">
      <c s="4" r="A32" t="s">
        <v>419</v>
      </c>
      <c s="6" r="B32" t="n">
        <v>3968</v>
      </c>
    </row>
    <row r="33" spans="1:3">
      <c s="4" r="A33" t="s">
        <v>420</v>
      </c>
      <c s="6" r="B33" t="n">
        <v>0</v>
      </c>
    </row>
    <row r="34" spans="1:3">
      <c s="4" r="A34" t="s">
        <v>414</v>
      </c>
      <c s="6" r="B34" t="n">
        <v>-393</v>
      </c>
    </row>
    <row r="35" spans="1:3">
      <c s="4" r="A35" t="s">
        <v>421</v>
      </c>
      <c s="7" r="B35" t="n">
        <v>35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3</v>
      </c>
      <c s="2" r="B1" t="s">
        <v>22</v>
      </c>
      <c s="2" r="C1" t="s">
        <v>23</v>
      </c>
    </row>
    <row r="2" spans="1:3">
      <c s="3" r="A2" t="s">
        <v>424</v>
      </c>
    </row>
    <row r="3" spans="1:3">
      <c s="4" r="A3" t="s">
        <v>425</v>
      </c>
      <c s="7" r="B3" t="n">
        <v>-5100</v>
      </c>
      <c s="7" r="C3" t="n">
        <v>-12800</v>
      </c>
    </row>
    <row r="4" spans="1:3">
      <c s="4" r="A4" t="s">
        <v>426</v>
      </c>
    </row>
    <row r="5" spans="1:3">
      <c s="3" r="A5" t="s">
        <v>427</v>
      </c>
    </row>
    <row r="6" spans="1:3">
      <c s="4" r="A6" t="s">
        <v>428</v>
      </c>
      <c s="6" r="B6" t="n">
        <v>4690</v>
      </c>
      <c s="6" r="C6" t="n">
        <v>9518</v>
      </c>
    </row>
    <row r="7" spans="1:3">
      <c s="4" r="A7" t="s">
        <v>418</v>
      </c>
      <c s="6" r="B7" t="n">
        <v>0</v>
      </c>
      <c s="6" r="C7" t="n">
        <v>0</v>
      </c>
    </row>
    <row r="8" spans="1:3">
      <c s="4" r="A8" t="s">
        <v>429</v>
      </c>
      <c s="6" r="B8" t="n">
        <v>4690</v>
      </c>
      <c s="6" r="C8" t="n">
        <v>9518</v>
      </c>
    </row>
    <row r="9" spans="1:3">
      <c s="4" r="A9" t="s">
        <v>420</v>
      </c>
      <c s="6" r="B9" t="n">
        <v>0</v>
      </c>
      <c s="6" r="C9" t="n">
        <v>0</v>
      </c>
    </row>
    <row r="10" spans="1:3">
      <c s="4" r="A10" t="s">
        <v>425</v>
      </c>
      <c s="6" r="B10" t="n">
        <v>-4690</v>
      </c>
      <c s="6" r="C10" t="n">
        <v>-9518</v>
      </c>
    </row>
    <row r="11" spans="1:3">
      <c s="4" r="A11" t="s">
        <v>421</v>
      </c>
      <c s="6" r="B11" t="n">
        <v>0</v>
      </c>
      <c s="6" r="C11" t="n">
        <v>0</v>
      </c>
    </row>
    <row r="12" spans="1:3">
      <c s="4" r="A12" t="s">
        <v>422</v>
      </c>
    </row>
    <row r="13" spans="1:3">
      <c s="3" r="A13" t="s">
        <v>424</v>
      </c>
    </row>
    <row r="14" spans="1:3">
      <c s="4" r="A14" t="s">
        <v>428</v>
      </c>
      <c s="6" r="B14" t="n">
        <v>7050</v>
      </c>
      <c s="6" r="C14" t="n">
        <v>12221</v>
      </c>
    </row>
    <row r="15" spans="1:3">
      <c s="4" r="A15" t="s">
        <v>418</v>
      </c>
      <c s="6" r="B15" t="n">
        <v>0</v>
      </c>
      <c s="6" r="C15" t="n">
        <v>0</v>
      </c>
    </row>
    <row r="16" spans="1:3">
      <c s="4" r="A16" t="s">
        <v>429</v>
      </c>
      <c s="6" r="B16" t="n">
        <v>7050</v>
      </c>
      <c s="6" r="C16" t="n">
        <v>12221</v>
      </c>
    </row>
    <row r="17" spans="1:3">
      <c s="4" r="A17" t="s">
        <v>420</v>
      </c>
      <c s="6" r="B17" t="n">
        <v>0</v>
      </c>
      <c s="6" r="C17" t="n">
        <v>0</v>
      </c>
    </row>
    <row r="18" spans="1:3">
      <c s="4" r="A18" t="s">
        <v>425</v>
      </c>
      <c s="6" r="B18" t="n">
        <v>-5092</v>
      </c>
      <c s="6" r="C18" t="n">
        <v>-12221</v>
      </c>
    </row>
    <row r="19" spans="1:3">
      <c s="4" r="A19" t="s">
        <v>421</v>
      </c>
      <c s="6" r="B19" t="n">
        <v>1958</v>
      </c>
      <c s="6" r="C19" t="n">
        <v>0</v>
      </c>
    </row>
    <row r="20" spans="1:3">
      <c s="4" r="A20" t="s">
        <v>408</v>
      </c>
    </row>
    <row r="21" spans="1:3">
      <c s="3" r="A21" t="s">
        <v>424</v>
      </c>
    </row>
    <row r="22" spans="1:3">
      <c s="4" r="A22" t="s">
        <v>428</v>
      </c>
      <c s="6" r="B22" t="n">
        <v>4321</v>
      </c>
      <c s="6" r="C22" t="n">
        <v>843</v>
      </c>
    </row>
    <row r="23" spans="1:3">
      <c s="4" r="A23" t="s">
        <v>418</v>
      </c>
      <c s="6" r="B23" t="n">
        <v>0</v>
      </c>
      <c s="6" r="C23" t="n">
        <v>0</v>
      </c>
    </row>
    <row r="24" spans="1:3">
      <c s="4" r="A24" t="s">
        <v>429</v>
      </c>
      <c s="6" r="B24" t="n">
        <v>4321</v>
      </c>
      <c s="6" r="C24" t="n">
        <v>843</v>
      </c>
    </row>
    <row r="25" spans="1:3">
      <c s="4" r="A25" t="s">
        <v>420</v>
      </c>
      <c s="6" r="B25" t="n">
        <v>0</v>
      </c>
      <c s="6" r="C25" t="n">
        <v>0</v>
      </c>
    </row>
    <row r="26" spans="1:3">
      <c s="4" r="A26" t="s">
        <v>425</v>
      </c>
      <c s="6" r="B26" t="n">
        <v>0</v>
      </c>
      <c s="6" r="C26" t="n">
        <v>0</v>
      </c>
    </row>
    <row r="27" spans="1:3">
      <c s="4" r="A27" t="s">
        <v>421</v>
      </c>
      <c s="6" r="B27" t="n">
        <v>4321</v>
      </c>
      <c s="7" r="C27" t="n">
        <v>843</v>
      </c>
    </row>
    <row r="28" spans="1:3">
      <c s="4" r="A28" t="s">
        <v>410</v>
      </c>
    </row>
    <row r="29" spans="1:3">
      <c s="3" r="A29" t="s">
        <v>424</v>
      </c>
    </row>
    <row r="30" spans="1:3">
      <c s="4" r="A30" t="s">
        <v>428</v>
      </c>
      <c s="6" r="B30" t="n">
        <v>4238</v>
      </c>
    </row>
    <row r="31" spans="1:3">
      <c s="4" r="A31" t="s">
        <v>418</v>
      </c>
      <c s="6" r="B31" t="n">
        <v>0</v>
      </c>
    </row>
    <row r="32" spans="1:3">
      <c s="4" r="A32" t="s">
        <v>429</v>
      </c>
      <c s="6" r="B32" t="n">
        <v>4238</v>
      </c>
    </row>
    <row r="33" spans="1:3">
      <c s="4" r="A33" t="s">
        <v>420</v>
      </c>
      <c s="6" r="B33" t="n">
        <v>0</v>
      </c>
    </row>
    <row r="34" spans="1:3">
      <c s="4" r="A34" t="s">
        <v>425</v>
      </c>
      <c s="6" r="B34" t="n">
        <v>-3016</v>
      </c>
    </row>
    <row r="35" spans="1:3">
      <c s="4" r="A35" t="s">
        <v>421</v>
      </c>
      <c s="7" r="B35" t="n">
        <v>122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0</v>
      </c>
      <c s="2" r="B1" t="s">
        <v>22</v>
      </c>
      <c s="2" r="C1" t="s">
        <v>23</v>
      </c>
    </row>
    <row r="2" spans="1:3">
      <c s="4" r="A2" t="s">
        <v>410</v>
      </c>
    </row>
    <row r="3" spans="1:3">
      <c s="3" r="A3" t="s">
        <v>431</v>
      </c>
    </row>
    <row r="4" spans="1:3">
      <c s="4" r="A4" t="s">
        <v>422</v>
      </c>
      <c s="7" r="B4" t="n">
        <v>3968</v>
      </c>
    </row>
    <row r="5" spans="1:3">
      <c s="3" r="A5" t="s">
        <v>42</v>
      </c>
    </row>
    <row r="6" spans="1:3">
      <c s="4" r="A6" t="s">
        <v>422</v>
      </c>
      <c s="6" r="B6" t="n">
        <v>4238</v>
      </c>
    </row>
    <row r="7" spans="1:3">
      <c s="4" r="A7" t="s">
        <v>432</v>
      </c>
    </row>
    <row r="8" spans="1:3">
      <c s="3" r="A8" t="s">
        <v>433</v>
      </c>
    </row>
    <row r="9" spans="1:3">
      <c s="4" r="A9" t="s">
        <v>434</v>
      </c>
      <c s="6" r="B9" t="n">
        <v>240634</v>
      </c>
      <c s="7" r="C9" t="n">
        <v>116445</v>
      </c>
    </row>
    <row r="10" spans="1:3">
      <c s="4" r="A10" t="s">
        <v>435</v>
      </c>
      <c s="6" r="B10" t="n">
        <v>474401</v>
      </c>
      <c s="6" r="C10" t="n">
        <v>485121</v>
      </c>
    </row>
    <row r="11" spans="1:3">
      <c s="3" r="A11" t="s">
        <v>376</v>
      </c>
    </row>
    <row r="12" spans="1:3">
      <c s="4" r="A12" t="s">
        <v>436</v>
      </c>
      <c s="6" r="B12" t="n">
        <v>114</v>
      </c>
      <c s="6" r="C12" t="n">
        <v>181</v>
      </c>
    </row>
    <row r="13" spans="1:3">
      <c s="4" r="A13" t="s">
        <v>437</v>
      </c>
      <c s="6" r="B13" t="n">
        <v>114</v>
      </c>
      <c s="6" r="C13" t="n">
        <v>183</v>
      </c>
    </row>
    <row r="14" spans="1:3">
      <c s="3" r="A14" t="s">
        <v>431</v>
      </c>
    </row>
    <row r="15" spans="1:3">
      <c s="4" r="A15" t="s">
        <v>436</v>
      </c>
      <c s="6" r="B15" t="n">
        <v>203072</v>
      </c>
      <c s="6" r="C15" t="n">
        <v>326235</v>
      </c>
    </row>
    <row r="16" spans="1:3">
      <c s="4" r="A16" t="s">
        <v>437</v>
      </c>
      <c s="6" r="B16" t="n">
        <v>132846</v>
      </c>
      <c s="6" r="C16" t="n">
        <v>182776</v>
      </c>
    </row>
    <row r="17" spans="1:3">
      <c s="4" r="A17" t="s">
        <v>438</v>
      </c>
      <c s="6" r="B17" t="n">
        <v>3549</v>
      </c>
      <c s="6" r="C17" t="n">
        <v>5910</v>
      </c>
    </row>
    <row r="18" spans="1:3">
      <c s="4" r="A18" t="s">
        <v>422</v>
      </c>
      <c s="6" r="B18" t="n">
        <v>6944</v>
      </c>
      <c s="6" r="C18" t="n">
        <v>12588</v>
      </c>
    </row>
    <row r="19" spans="1:3">
      <c s="4" r="A19" t="s">
        <v>373</v>
      </c>
      <c s="6" r="B19" t="n">
        <v>4831</v>
      </c>
      <c s="6" r="C19" t="n">
        <v>30340</v>
      </c>
    </row>
    <row r="20" spans="1:3">
      <c s="3" r="A20" t="s">
        <v>410</v>
      </c>
    </row>
    <row r="21" spans="1:3">
      <c s="4" r="A21" t="s">
        <v>439</v>
      </c>
      <c s="6" r="B21" t="n">
        <v>1275405</v>
      </c>
      <c s="6" r="C21" t="n">
        <v>1159779</v>
      </c>
    </row>
    <row r="22" spans="1:3">
      <c s="3" r="A22" t="s">
        <v>42</v>
      </c>
    </row>
    <row r="23" spans="1:3">
      <c s="4" r="A23" t="s">
        <v>440</v>
      </c>
      <c s="6" r="B23" t="n">
        <v>24895</v>
      </c>
      <c s="6" r="C23" t="n">
        <v>15254</v>
      </c>
    </row>
    <row r="24" spans="1:3">
      <c s="4" r="A24" t="s">
        <v>441</v>
      </c>
      <c s="6" r="B24" t="n">
        <v>4321</v>
      </c>
      <c s="6" r="C24" t="n">
        <v>843</v>
      </c>
    </row>
    <row r="25" spans="1:3">
      <c s="4" r="A25" t="s">
        <v>422</v>
      </c>
      <c s="6" r="B25" t="n">
        <v>7050</v>
      </c>
      <c s="6" r="C25" t="n">
        <v>12221</v>
      </c>
    </row>
    <row r="26" spans="1:3">
      <c s="4" r="A26" t="s">
        <v>90</v>
      </c>
      <c s="6" r="B26" t="n">
        <v>18017</v>
      </c>
      <c s="6" r="C26" t="n">
        <v>31399</v>
      </c>
    </row>
    <row r="27" spans="1:3">
      <c s="4" r="A27" t="s">
        <v>442</v>
      </c>
      <c s="6" r="B27" t="n">
        <v>58521</v>
      </c>
      <c s="6" r="C27" t="n">
        <v>59717</v>
      </c>
    </row>
    <row r="28" spans="1:3">
      <c s="4" r="A28" t="s">
        <v>443</v>
      </c>
    </row>
    <row r="29" spans="1:3">
      <c s="3" r="A29" t="s">
        <v>42</v>
      </c>
    </row>
    <row r="30" spans="1:3">
      <c s="4" r="A30" t="s">
        <v>422</v>
      </c>
      <c s="6" r="B30" t="n">
        <v>4238</v>
      </c>
    </row>
    <row r="31" spans="1:3">
      <c s="4" r="A31" t="s">
        <v>444</v>
      </c>
    </row>
    <row r="32" spans="1:3">
      <c s="3" r="A32" t="s">
        <v>410</v>
      </c>
    </row>
    <row r="33" spans="1:3">
      <c s="4" r="A33" t="s">
        <v>62</v>
      </c>
      <c s="6" r="B33" t="n">
        <v>205022</v>
      </c>
    </row>
    <row r="34" spans="1:3">
      <c s="4" r="A34" t="s">
        <v>445</v>
      </c>
    </row>
    <row r="35" spans="1:3">
      <c s="3" r="A35" t="s">
        <v>410</v>
      </c>
    </row>
    <row r="36" spans="1:3">
      <c s="4" r="A36" t="s">
        <v>62</v>
      </c>
      <c s="6" r="B36" t="n">
        <v>3878</v>
      </c>
    </row>
    <row r="37" spans="1:3">
      <c s="4" r="A37" t="s">
        <v>446</v>
      </c>
    </row>
    <row r="38" spans="1:3">
      <c s="3" r="A38" t="s">
        <v>433</v>
      </c>
    </row>
    <row r="39" spans="1:3">
      <c s="4" r="A39" t="s">
        <v>434</v>
      </c>
      <c s="6" r="B39" t="n">
        <v>240634</v>
      </c>
      <c s="6" r="C39" t="n">
        <v>116445</v>
      </c>
    </row>
    <row r="40" spans="1:3">
      <c s="4" r="A40" t="s">
        <v>435</v>
      </c>
      <c s="6" r="B40" t="n">
        <v>0</v>
      </c>
      <c s="6" r="C40" t="n">
        <v>0</v>
      </c>
    </row>
    <row r="41" spans="1:3">
      <c s="3" r="A41" t="s">
        <v>376</v>
      </c>
    </row>
    <row r="42" spans="1:3">
      <c s="4" r="A42" t="s">
        <v>436</v>
      </c>
      <c s="6" r="B42" t="n">
        <v>114</v>
      </c>
      <c s="6" r="C42" t="n">
        <v>181</v>
      </c>
    </row>
    <row r="43" spans="1:3">
      <c s="4" r="A43" t="s">
        <v>437</v>
      </c>
      <c s="6" r="B43" t="n">
        <v>114</v>
      </c>
      <c s="6" r="C43" t="n">
        <v>183</v>
      </c>
    </row>
    <row r="44" spans="1:3">
      <c s="3" r="A44" t="s">
        <v>431</v>
      </c>
    </row>
    <row r="45" spans="1:3">
      <c s="4" r="A45" t="s">
        <v>436</v>
      </c>
      <c s="6" r="B45" t="n">
        <v>202063</v>
      </c>
      <c s="6" r="C45" t="n">
        <v>325248</v>
      </c>
    </row>
    <row r="46" spans="1:3">
      <c s="4" r="A46" t="s">
        <v>437</v>
      </c>
      <c s="6" r="B46" t="n">
        <v>132162</v>
      </c>
      <c s="6" r="C46" t="n">
        <v>180194</v>
      </c>
    </row>
    <row r="47" spans="1:3">
      <c s="4" r="A47" t="s">
        <v>438</v>
      </c>
      <c s="6" r="B47" t="n">
        <v>3549</v>
      </c>
      <c s="6" r="C47" t="n">
        <v>5910</v>
      </c>
    </row>
    <row r="48" spans="1:3">
      <c s="4" r="A48" t="s">
        <v>422</v>
      </c>
      <c s="6" r="B48" t="n">
        <v>1197</v>
      </c>
      <c s="6" r="C48" t="n">
        <v>1539</v>
      </c>
    </row>
    <row r="49" spans="1:3">
      <c s="4" r="A49" t="s">
        <v>373</v>
      </c>
      <c s="6" r="B49" t="n">
        <v>0</v>
      </c>
      <c s="6" r="C49" t="n">
        <v>14305</v>
      </c>
    </row>
    <row r="50" spans="1:3">
      <c s="3" r="A50" t="s">
        <v>410</v>
      </c>
    </row>
    <row r="51" spans="1:3">
      <c s="4" r="A51" t="s">
        <v>439</v>
      </c>
      <c s="6" r="B51" t="n">
        <v>608671</v>
      </c>
      <c s="6" r="C51" t="n">
        <v>644005</v>
      </c>
    </row>
    <row r="52" spans="1:3">
      <c s="3" r="A52" t="s">
        <v>42</v>
      </c>
    </row>
    <row r="53" spans="1:3">
      <c s="4" r="A53" t="s">
        <v>440</v>
      </c>
      <c s="6" r="B53" t="n">
        <v>24895</v>
      </c>
      <c s="6" r="C53" t="n">
        <v>15254</v>
      </c>
    </row>
    <row r="54" spans="1:3">
      <c s="4" r="A54" t="s">
        <v>441</v>
      </c>
      <c s="6" r="B54" t="n">
        <v>4321</v>
      </c>
      <c s="6" r="C54" t="n">
        <v>843</v>
      </c>
    </row>
    <row r="55" spans="1:3">
      <c s="4" r="A55" t="s">
        <v>422</v>
      </c>
      <c s="6" r="B55" t="n">
        <v>600</v>
      </c>
      <c s="6" r="C55" t="n">
        <v>2651</v>
      </c>
    </row>
    <row r="56" spans="1:3">
      <c s="4" r="A56" t="s">
        <v>90</v>
      </c>
      <c s="6" r="B56" t="n">
        <v>0</v>
      </c>
      <c s="6" r="C56" t="n">
        <v>0</v>
      </c>
    </row>
    <row r="57" spans="1:3">
      <c s="4" r="A57" t="s">
        <v>442</v>
      </c>
      <c s="6" r="B57" t="n">
        <v>29862</v>
      </c>
      <c s="6" r="C57" t="n">
        <v>18748</v>
      </c>
    </row>
    <row r="58" spans="1:3">
      <c s="4" r="A58" t="s">
        <v>447</v>
      </c>
    </row>
    <row r="59" spans="1:3">
      <c s="3" r="A59" t="s">
        <v>42</v>
      </c>
    </row>
    <row r="60" spans="1:3">
      <c s="4" r="A60" t="s">
        <v>422</v>
      </c>
      <c s="6" r="B60" t="n">
        <v>46</v>
      </c>
    </row>
    <row r="61" spans="1:3">
      <c s="4" r="A61" t="s">
        <v>448</v>
      </c>
    </row>
    <row r="62" spans="1:3">
      <c s="3" r="A62" t="s">
        <v>410</v>
      </c>
    </row>
    <row r="63" spans="1:3">
      <c s="4" r="A63" t="s">
        <v>62</v>
      </c>
      <c s="6" r="B63" t="n">
        <v>28751</v>
      </c>
    </row>
    <row r="64" spans="1:3">
      <c s="4" r="A64" t="s">
        <v>449</v>
      </c>
    </row>
    <row r="65" spans="1:3">
      <c s="3" r="A65" t="s">
        <v>410</v>
      </c>
    </row>
    <row r="66" spans="1:3">
      <c s="4" r="A66" t="s">
        <v>62</v>
      </c>
      <c s="6" r="B66" t="n">
        <v>87</v>
      </c>
    </row>
    <row r="67" spans="1:3">
      <c s="4" r="A67" t="s">
        <v>450</v>
      </c>
    </row>
    <row r="68" spans="1:3">
      <c s="3" r="A68" t="s">
        <v>433</v>
      </c>
    </row>
    <row r="69" spans="1:3">
      <c s="4" r="A69" t="s">
        <v>434</v>
      </c>
      <c s="6" r="B69" t="n">
        <v>0</v>
      </c>
      <c s="6" r="C69" t="n">
        <v>0</v>
      </c>
    </row>
    <row r="70" spans="1:3">
      <c s="4" r="A70" t="s">
        <v>435</v>
      </c>
      <c s="6" r="B70" t="n">
        <v>474401</v>
      </c>
      <c s="6" r="C70" t="n">
        <v>485121</v>
      </c>
    </row>
    <row r="71" spans="1:3">
      <c s="3" r="A71" t="s">
        <v>376</v>
      </c>
    </row>
    <row r="72" spans="1:3">
      <c s="4" r="A72" t="s">
        <v>436</v>
      </c>
      <c s="6" r="B72" t="n">
        <v>0</v>
      </c>
      <c s="6" r="C72" t="n">
        <v>0</v>
      </c>
    </row>
    <row r="73" spans="1:3">
      <c s="4" r="A73" t="s">
        <v>437</v>
      </c>
      <c s="6" r="B73" t="n">
        <v>0</v>
      </c>
      <c s="6" r="C73" t="n">
        <v>0</v>
      </c>
    </row>
    <row r="74" spans="1:3">
      <c s="3" r="A74" t="s">
        <v>431</v>
      </c>
    </row>
    <row r="75" spans="1:3">
      <c s="4" r="A75" t="s">
        <v>436</v>
      </c>
      <c s="6" r="B75" t="n">
        <v>900</v>
      </c>
      <c s="6" r="C75" t="n">
        <v>874</v>
      </c>
    </row>
    <row r="76" spans="1:3">
      <c s="4" r="A76" t="s">
        <v>437</v>
      </c>
      <c s="6" r="B76" t="n">
        <v>684</v>
      </c>
      <c s="6" r="C76" t="n">
        <v>2582</v>
      </c>
    </row>
    <row r="77" spans="1:3">
      <c s="4" r="A77" t="s">
        <v>438</v>
      </c>
      <c s="6" r="B77" t="n">
        <v>0</v>
      </c>
      <c s="6" r="C77" t="n">
        <v>0</v>
      </c>
    </row>
    <row r="78" spans="1:3">
      <c s="4" r="A78" t="s">
        <v>422</v>
      </c>
      <c s="6" r="B78" t="n">
        <v>5747</v>
      </c>
      <c s="6" r="C78" t="n">
        <v>11049</v>
      </c>
    </row>
    <row r="79" spans="1:3">
      <c s="4" r="A79" t="s">
        <v>373</v>
      </c>
      <c s="6" r="B79" t="n">
        <v>0</v>
      </c>
      <c s="6" r="C79" t="n">
        <v>0</v>
      </c>
    </row>
    <row r="80" spans="1:3">
      <c s="3" r="A80" t="s">
        <v>410</v>
      </c>
    </row>
    <row r="81" spans="1:3">
      <c s="4" r="A81" t="s">
        <v>439</v>
      </c>
      <c s="6" r="B81" t="n">
        <v>659035</v>
      </c>
      <c s="6" r="C81" t="n">
        <v>499626</v>
      </c>
    </row>
    <row r="82" spans="1:3">
      <c s="3" r="A82" t="s">
        <v>42</v>
      </c>
    </row>
    <row r="83" spans="1:3">
      <c s="4" r="A83" t="s">
        <v>440</v>
      </c>
      <c s="6" r="B83" t="n">
        <v>0</v>
      </c>
      <c s="6" r="C83" t="n">
        <v>0</v>
      </c>
    </row>
    <row r="84" spans="1:3">
      <c s="4" r="A84" t="s">
        <v>441</v>
      </c>
      <c s="6" r="B84" t="n">
        <v>0</v>
      </c>
      <c s="6" r="C84" t="n">
        <v>0</v>
      </c>
    </row>
    <row r="85" spans="1:3">
      <c s="4" r="A85" t="s">
        <v>422</v>
      </c>
      <c s="6" r="B85" t="n">
        <v>6450</v>
      </c>
      <c s="6" r="C85" t="n">
        <v>9570</v>
      </c>
    </row>
    <row r="86" spans="1:3">
      <c s="4" r="A86" t="s">
        <v>90</v>
      </c>
      <c s="6" r="B86" t="n">
        <v>0</v>
      </c>
      <c s="6" r="C86" t="n">
        <v>0</v>
      </c>
    </row>
    <row r="87" spans="1:3">
      <c s="4" r="A87" t="s">
        <v>442</v>
      </c>
      <c s="6" r="B87" t="n">
        <v>10642</v>
      </c>
      <c s="6" r="C87" t="n">
        <v>9570</v>
      </c>
    </row>
    <row r="88" spans="1:3">
      <c s="4" r="A88" t="s">
        <v>451</v>
      </c>
    </row>
    <row r="89" spans="1:3">
      <c s="3" r="A89" t="s">
        <v>42</v>
      </c>
    </row>
    <row r="90" spans="1:3">
      <c s="4" r="A90" t="s">
        <v>422</v>
      </c>
      <c s="6" r="B90" t="n">
        <v>4192</v>
      </c>
    </row>
    <row r="91" spans="1:3">
      <c s="4" r="A91" t="s">
        <v>452</v>
      </c>
    </row>
    <row r="92" spans="1:3">
      <c s="3" r="A92" t="s">
        <v>410</v>
      </c>
    </row>
    <row r="93" spans="1:3">
      <c s="4" r="A93" t="s">
        <v>62</v>
      </c>
      <c s="6" r="B93" t="n">
        <v>173512</v>
      </c>
    </row>
    <row r="94" spans="1:3">
      <c s="4" r="A94" t="s">
        <v>453</v>
      </c>
    </row>
    <row r="95" spans="1:3">
      <c s="3" r="A95" t="s">
        <v>410</v>
      </c>
    </row>
    <row r="96" spans="1:3">
      <c s="4" r="A96" t="s">
        <v>62</v>
      </c>
      <c s="6" r="B96" t="n">
        <v>3791</v>
      </c>
    </row>
    <row r="97" spans="1:3">
      <c s="4" r="A97" t="s">
        <v>454</v>
      </c>
    </row>
    <row r="98" spans="1:3">
      <c s="3" r="A98" t="s">
        <v>433</v>
      </c>
    </row>
    <row r="99" spans="1:3">
      <c s="4" r="A99" t="s">
        <v>434</v>
      </c>
      <c s="6" r="B99" t="n">
        <v>0</v>
      </c>
      <c s="6" r="C99" t="n">
        <v>0</v>
      </c>
    </row>
    <row r="100" spans="1:3">
      <c s="4" r="A100" t="s">
        <v>435</v>
      </c>
      <c s="6" r="B100" t="n">
        <v>0</v>
      </c>
      <c s="6" r="C100" t="n">
        <v>0</v>
      </c>
    </row>
    <row r="101" spans="1:3">
      <c s="3" r="A101" t="s">
        <v>376</v>
      </c>
    </row>
    <row r="102" spans="1:3">
      <c s="4" r="A102" t="s">
        <v>436</v>
      </c>
      <c s="6" r="B102" t="n">
        <v>0</v>
      </c>
      <c s="6" r="C102" t="n">
        <v>0</v>
      </c>
    </row>
    <row r="103" spans="1:3">
      <c s="4" r="A103" t="s">
        <v>437</v>
      </c>
      <c s="6" r="B103" t="n">
        <v>0</v>
      </c>
      <c s="6" r="C103" t="n">
        <v>0</v>
      </c>
    </row>
    <row r="104" spans="1:3">
      <c s="3" r="A104" t="s">
        <v>431</v>
      </c>
    </row>
    <row r="105" spans="1:3">
      <c s="4" r="A105" t="s">
        <v>436</v>
      </c>
      <c s="6" r="B105" t="n">
        <v>109</v>
      </c>
      <c s="6" r="C105" t="n">
        <v>113</v>
      </c>
    </row>
    <row r="106" spans="1:3">
      <c s="4" r="A106" t="s">
        <v>437</v>
      </c>
      <c s="6" r="B106" t="n">
        <v>0</v>
      </c>
      <c s="6" r="C106" t="n">
        <v>0</v>
      </c>
    </row>
    <row r="107" spans="1:3">
      <c s="4" r="A107" t="s">
        <v>438</v>
      </c>
      <c s="6" r="B107" t="n">
        <v>0</v>
      </c>
      <c s="6" r="C107" t="n">
        <v>0</v>
      </c>
    </row>
    <row r="108" spans="1:3">
      <c s="4" r="A108" t="s">
        <v>422</v>
      </c>
      <c s="6" r="B108" t="n">
        <v>0</v>
      </c>
      <c s="6" r="C108" t="n">
        <v>0</v>
      </c>
    </row>
    <row r="109" spans="1:3">
      <c s="4" r="A109" t="s">
        <v>373</v>
      </c>
      <c s="6" r="B109" t="n">
        <v>4831</v>
      </c>
      <c s="6" r="C109" t="n">
        <v>16035</v>
      </c>
    </row>
    <row r="110" spans="1:3">
      <c s="3" r="A110" t="s">
        <v>410</v>
      </c>
    </row>
    <row r="111" spans="1:3">
      <c s="4" r="A111" t="s">
        <v>439</v>
      </c>
      <c s="6" r="B111" t="n">
        <v>7699</v>
      </c>
      <c s="6" r="C111" t="n">
        <v>16148</v>
      </c>
    </row>
    <row r="112" spans="1:3">
      <c s="3" r="A112" t="s">
        <v>42</v>
      </c>
    </row>
    <row r="113" spans="1:3">
      <c s="4" r="A113" t="s">
        <v>440</v>
      </c>
      <c s="6" r="B113" t="n">
        <v>0</v>
      </c>
      <c s="6" r="C113" t="n">
        <v>0</v>
      </c>
    </row>
    <row r="114" spans="1:3">
      <c s="4" r="A114" t="s">
        <v>441</v>
      </c>
      <c s="6" r="B114" t="n">
        <v>0</v>
      </c>
      <c s="6" r="C114" t="n">
        <v>0</v>
      </c>
    </row>
    <row r="115" spans="1:3">
      <c s="4" r="A115" t="s">
        <v>422</v>
      </c>
      <c s="6" r="B115" t="n">
        <v>0</v>
      </c>
      <c s="6" r="C115" t="n">
        <v>0</v>
      </c>
    </row>
    <row r="116" spans="1:3">
      <c s="4" r="A116" t="s">
        <v>90</v>
      </c>
      <c s="6" r="B116" t="n">
        <v>18017</v>
      </c>
      <c s="6" r="C116" t="n">
        <v>31399</v>
      </c>
    </row>
    <row r="117" spans="1:3">
      <c s="4" r="A117" t="s">
        <v>442</v>
      </c>
      <c s="6" r="B117" t="n">
        <v>18017</v>
      </c>
      <c s="7" r="C117" t="n">
        <v>31399</v>
      </c>
    </row>
    <row r="118" spans="1:3">
      <c s="4" r="A118" t="s">
        <v>455</v>
      </c>
    </row>
    <row r="119" spans="1:3">
      <c s="3" r="A119" t="s">
        <v>42</v>
      </c>
    </row>
    <row r="120" spans="1:3">
      <c s="4" r="A120" t="s">
        <v>422</v>
      </c>
      <c s="6" r="B120" t="n">
        <v>0</v>
      </c>
    </row>
    <row r="121" spans="1:3">
      <c s="4" r="A121" t="s">
        <v>456</v>
      </c>
    </row>
    <row r="122" spans="1:3">
      <c s="3" r="A122" t="s">
        <v>410</v>
      </c>
    </row>
    <row r="123" spans="1:3">
      <c s="4" r="A123" t="s">
        <v>62</v>
      </c>
      <c s="6" r="B123" t="n">
        <v>2759</v>
      </c>
    </row>
    <row r="124" spans="1:3">
      <c s="4" r="A124" t="s">
        <v>457</v>
      </c>
    </row>
    <row r="125" spans="1:3">
      <c s="3" r="A125" t="s">
        <v>410</v>
      </c>
    </row>
    <row r="126" spans="1:3">
      <c s="4" r="A126" t="s">
        <v>62</v>
      </c>
      <c s="7" r="B126"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42"/>
    <col customWidth="1" max="5" min="5" width="21"/>
    <col customWidth="1" max="6" min="6" width="42"/>
  </cols>
  <sheetData>
    <row r="1" spans="1:6">
      <c s="1" r="A1" t="s">
        <v>458</v>
      </c>
      <c s="2" r="B1" t="s">
        <v>70</v>
      </c>
      <c s="2" r="D1" t="s">
        <v>1</v>
      </c>
      <c s="2" r="F1" t="s">
        <v>336</v>
      </c>
    </row>
    <row r="2" spans="1:6">
      <c s="2" r="B2" t="s">
        <v>459</v>
      </c>
      <c s="2" r="C2" t="s">
        <v>338</v>
      </c>
      <c s="2" r="D2" t="s">
        <v>460</v>
      </c>
      <c s="2" r="E2" t="s">
        <v>338</v>
      </c>
      <c s="2" r="F2" t="s">
        <v>461</v>
      </c>
    </row>
    <row r="3" spans="1:6">
      <c s="3" r="A3" t="s">
        <v>462</v>
      </c>
    </row>
    <row r="4" spans="1:6">
      <c s="4" r="A4" t="s">
        <v>463</v>
      </c>
      <c s="7" r="B4" t="n">
        <v>31600000</v>
      </c>
      <c s="7" r="D4" t="n">
        <v>31600000</v>
      </c>
      <c s="7" r="F4" t="n">
        <v>32000000</v>
      </c>
    </row>
    <row r="5" spans="1:6">
      <c s="4" r="A5" t="s">
        <v>464</v>
      </c>
      <c s="6" r="D5" t="n">
        <v>1</v>
      </c>
      <c s="6" r="F5" t="n">
        <v>1</v>
      </c>
    </row>
    <row r="6" spans="1:6">
      <c s="4" r="A6" t="s">
        <v>303</v>
      </c>
      <c s="6" r="B6" t="n">
        <v>2</v>
      </c>
      <c s="6" r="D6" t="n">
        <v>2</v>
      </c>
    </row>
    <row r="7" spans="1:6">
      <c s="4" r="A7" t="s">
        <v>465</v>
      </c>
      <c s="6" r="B7" t="n">
        <v>1</v>
      </c>
    </row>
    <row r="8" spans="1:6">
      <c s="4" r="A8" t="s">
        <v>466</v>
      </c>
      <c s="7" r="B8" t="n">
        <v>23600000</v>
      </c>
    </row>
    <row r="9" spans="1:6">
      <c s="4" r="A9" t="s">
        <v>467</v>
      </c>
      <c s="6" r="B9" t="n">
        <v>-21483000</v>
      </c>
      <c s="7" r="C9" t="n">
        <v>0</v>
      </c>
      <c s="7" r="D9" t="n">
        <v>-21483000</v>
      </c>
      <c s="7" r="E9" t="n">
        <v>0</v>
      </c>
    </row>
    <row r="10" spans="1:6">
      <c s="4" r="A10" t="s">
        <v>468</v>
      </c>
      <c s="6" r="B10" t="n">
        <v>0</v>
      </c>
      <c s="6" r="D10" t="n">
        <v>0</v>
      </c>
      <c s="7" r="F10" t="n">
        <v>0</v>
      </c>
    </row>
    <row r="11" spans="1:6">
      <c s="4" r="A11" t="s">
        <v>469</v>
      </c>
      <c s="6" r="B11" t="n">
        <v>0</v>
      </c>
      <c s="7" r="D11" t="n">
        <v>0</v>
      </c>
      <c s="7" r="F11" t="n">
        <v>0</v>
      </c>
    </row>
    <row r="12" spans="1:6">
      <c s="4" r="A12" t="s">
        <v>470</v>
      </c>
    </row>
    <row r="13" spans="1:6">
      <c s="3" r="A13" t="s">
        <v>462</v>
      </c>
    </row>
    <row r="14" spans="1:6">
      <c s="4" r="A14" t="s">
        <v>471</v>
      </c>
      <c s="6" r="D14" t="n">
        <v>3</v>
      </c>
      <c s="6" r="F14" t="n">
        <v>3</v>
      </c>
    </row>
    <row r="15" spans="1:6">
      <c s="4" r="A15" t="s">
        <v>472</v>
      </c>
    </row>
    <row r="16" spans="1:6">
      <c s="3" r="A16" t="s">
        <v>462</v>
      </c>
    </row>
    <row r="17" spans="1:6">
      <c s="4" r="A17" t="s">
        <v>473</v>
      </c>
      <c s="6" r="B17" t="n">
        <v>4800000</v>
      </c>
      <c s="7" r="D17" t="n">
        <v>4800000</v>
      </c>
      <c s="7" r="F17" t="n">
        <v>6500000</v>
      </c>
    </row>
    <row r="18" spans="1:6">
      <c s="4" r="A18" t="s">
        <v>432</v>
      </c>
    </row>
    <row r="19" spans="1:6">
      <c s="3" r="A19" t="s">
        <v>462</v>
      </c>
    </row>
    <row r="20" spans="1:6">
      <c s="4" r="A20" t="s">
        <v>90</v>
      </c>
      <c s="6" r="B20" t="n">
        <v>18017000</v>
      </c>
      <c s="6" r="D20" t="n">
        <v>18017000</v>
      </c>
      <c s="6" r="F20" t="n">
        <v>31399000</v>
      </c>
    </row>
    <row r="21" spans="1:6">
      <c s="4" r="A21" t="s">
        <v>474</v>
      </c>
    </row>
    <row r="22" spans="1:6">
      <c s="3" r="A22" t="s">
        <v>462</v>
      </c>
    </row>
    <row r="23" spans="1:6">
      <c s="4" r="A23" t="s">
        <v>90</v>
      </c>
      <c s="6" r="B23" t="n">
        <v>18000000</v>
      </c>
      <c s="7" r="D23" t="n">
        <v>18000000</v>
      </c>
      <c s="7" r="F23" t="n">
        <v>31400000</v>
      </c>
    </row>
    <row r="24" spans="1:6">
      <c s="4" r="A24" t="s">
        <v>475</v>
      </c>
    </row>
    <row r="25" spans="1:6">
      <c s="3" r="A25" t="s">
        <v>462</v>
      </c>
    </row>
    <row r="26" spans="1:6">
      <c s="4" r="A26" t="s">
        <v>476</v>
      </c>
      <c s="4" r="D26" t="s">
        <v>477</v>
      </c>
      <c s="4" r="F26" t="s">
        <v>478</v>
      </c>
    </row>
    <row r="27" spans="1:6">
      <c s="4" r="A27" t="s">
        <v>479</v>
      </c>
      <c s="4" r="F27" t="s">
        <v>480</v>
      </c>
    </row>
    <row r="28" spans="1:6">
      <c s="4" r="A28" t="s">
        <v>481</v>
      </c>
    </row>
    <row r="29" spans="1:6">
      <c s="3" r="A29" t="s">
        <v>462</v>
      </c>
    </row>
    <row r="30" spans="1:6">
      <c s="4" r="A30" t="s">
        <v>479</v>
      </c>
      <c s="4" r="D30" t="s">
        <v>482</v>
      </c>
    </row>
    <row r="31" spans="1:6">
      <c s="4" r="A31" t="s">
        <v>483</v>
      </c>
      <c s="4" r="D31" t="s">
        <v>484</v>
      </c>
      <c s="4" r="F31" t="s">
        <v>485</v>
      </c>
    </row>
    <row r="32" spans="1:6">
      <c s="4" r="A32" t="s">
        <v>486</v>
      </c>
    </row>
    <row r="33" spans="1:6">
      <c s="3" r="A33" t="s">
        <v>462</v>
      </c>
    </row>
    <row r="34" spans="1:6">
      <c s="4" r="A34" t="s">
        <v>479</v>
      </c>
      <c s="4" r="D34" t="s">
        <v>487</v>
      </c>
    </row>
    <row r="35" spans="1:6">
      <c s="4" r="A35" t="s">
        <v>483</v>
      </c>
      <c s="4" r="D35" t="s">
        <v>488</v>
      </c>
      <c s="4" r="F35" t="s">
        <v>488</v>
      </c>
    </row>
    <row r="36" spans="1:6">
      <c s="4" r="A36" t="s">
        <v>489</v>
      </c>
    </row>
    <row r="37" spans="1:6">
      <c s="3" r="A37" t="s">
        <v>462</v>
      </c>
    </row>
    <row r="38" spans="1:6">
      <c s="4" r="A38" t="s">
        <v>90</v>
      </c>
      <c s="7" r="B38" t="n">
        <v>18017000</v>
      </c>
      <c s="7" r="D38" t="n">
        <v>18017000</v>
      </c>
      <c s="7" r="F38" t="n">
        <v>31399000</v>
      </c>
    </row>
    <row r="39" spans="1:6">
      <c s="4" r="A39" t="s">
        <v>490</v>
      </c>
    </row>
    <row r="40" spans="1:6">
      <c s="3" r="A40" t="s">
        <v>462</v>
      </c>
    </row>
    <row r="41" spans="1:6">
      <c s="4" r="A41" t="s">
        <v>303</v>
      </c>
      <c s="6" r="B41" t="n">
        <v>4</v>
      </c>
      <c s="6" r="D41" t="n">
        <v>4</v>
      </c>
    </row>
    <row r="42" spans="1:6">
      <c s="4" r="A42" t="s">
        <v>491</v>
      </c>
    </row>
    <row r="43" spans="1:6">
      <c s="3" r="A43" t="s">
        <v>462</v>
      </c>
    </row>
    <row r="44" spans="1:6">
      <c s="4" r="A44" t="s">
        <v>303</v>
      </c>
      <c s="6" r="B44" t="n">
        <v>3</v>
      </c>
      <c s="6" r="D44" t="n">
        <v>3</v>
      </c>
    </row>
    <row r="45" spans="1:6">
      <c s="4" r="A45" t="s">
        <v>473</v>
      </c>
      <c s="7" r="B45" t="n">
        <v>2800000</v>
      </c>
      <c s="7" r="D45" t="n">
        <v>2800000</v>
      </c>
    </row>
    <row r="46" spans="1:6">
      <c s="4" r="A46" t="s">
        <v>492</v>
      </c>
    </row>
    <row r="47" spans="1:6">
      <c s="3" r="A47" t="s">
        <v>462</v>
      </c>
    </row>
    <row r="48" spans="1:6">
      <c s="4" r="A48" t="s">
        <v>493</v>
      </c>
      <c s="6" r="F48" t="n">
        <v>1</v>
      </c>
    </row>
    <row r="49" spans="1:6">
      <c s="4" r="A49" t="s">
        <v>463</v>
      </c>
      <c s="7" r="F49" t="n">
        <v>10200000</v>
      </c>
    </row>
    <row r="50" spans="1:6">
      <c s="4" r="A50" t="s">
        <v>494</v>
      </c>
    </row>
    <row r="51" spans="1:6">
      <c s="3" r="A51" t="s">
        <v>462</v>
      </c>
    </row>
    <row r="52" spans="1:6">
      <c s="4" r="A52" t="s">
        <v>467</v>
      </c>
      <c s="7" r="B52" t="n">
        <v>2200000</v>
      </c>
    </row>
    <row r="53" spans="1:6">
      <c s="4" r="A53" t="s">
        <v>495</v>
      </c>
    </row>
    <row r="54" spans="1:6">
      <c s="3" r="A54" t="s">
        <v>462</v>
      </c>
    </row>
    <row r="55" spans="1:6">
      <c s="4" r="A55" t="s">
        <v>496</v>
      </c>
      <c s="7" r="B55" t="n">
        <v>4</v>
      </c>
    </row>
    <row r="56" spans="1:6">
      <c s="4" r="A56" t="s">
        <v>497</v>
      </c>
      <c s="7" r="B56" t="n">
        <v>5000000000</v>
      </c>
    </row>
    <row r="57" spans="1:6">
      <c s="4" r="A57" t="s">
        <v>467</v>
      </c>
      <c s="7" r="B57" t="n">
        <v>193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8</v>
      </c>
      <c s="2" r="B1" t="s">
        <v>70</v>
      </c>
      <c s="2" r="D1" t="s">
        <v>1</v>
      </c>
    </row>
    <row r="2" spans="1:5">
      <c s="2" r="B2" t="s">
        <v>22</v>
      </c>
      <c s="2" r="C2" t="s">
        <v>71</v>
      </c>
      <c s="2" r="D2" t="s">
        <v>22</v>
      </c>
      <c s="2" r="E2" t="s">
        <v>71</v>
      </c>
    </row>
    <row r="3" spans="1:5">
      <c s="3" r="A3" t="s">
        <v>499</v>
      </c>
    </row>
    <row r="4" spans="1:5">
      <c s="4" r="A4" t="s">
        <v>351</v>
      </c>
      <c s="7" r="B4" t="n">
        <v>16651</v>
      </c>
      <c s="7" r="C4" t="n">
        <v>20139</v>
      </c>
      <c s="7" r="D4" t="n">
        <v>16148</v>
      </c>
      <c s="7" r="E4" t="n">
        <v>27813</v>
      </c>
    </row>
    <row r="5" spans="1:5">
      <c s="4" r="A5" t="s">
        <v>500</v>
      </c>
      <c s="6" r="B5" t="n">
        <v>-23566</v>
      </c>
      <c s="6" r="C5" t="n">
        <v>0</v>
      </c>
      <c s="6" r="D5" t="n">
        <v>-23566</v>
      </c>
      <c s="6" r="E5" t="n">
        <v>-26</v>
      </c>
    </row>
    <row r="6" spans="1:5">
      <c s="4" r="A6" t="s">
        <v>501</v>
      </c>
      <c s="6" r="B6" t="n">
        <v>14611</v>
      </c>
      <c s="6" r="C6" t="n">
        <v>0</v>
      </c>
      <c s="6" r="D6" t="n">
        <v>16790</v>
      </c>
      <c s="6" r="E6" t="n">
        <v>0</v>
      </c>
    </row>
    <row r="7" spans="1:5">
      <c s="4" r="A7" t="s">
        <v>502</v>
      </c>
      <c s="6" r="B7" t="n">
        <v>0</v>
      </c>
      <c s="6" r="C7" t="n">
        <v>0</v>
      </c>
      <c s="6" r="D7" t="n">
        <v>0</v>
      </c>
      <c s="6" r="E7" t="n">
        <v>198</v>
      </c>
    </row>
    <row r="8" spans="1:5">
      <c s="4" r="A8" t="s">
        <v>503</v>
      </c>
      <c s="6" r="B8" t="n">
        <v>0</v>
      </c>
      <c s="6" r="C8" t="n">
        <v>0</v>
      </c>
      <c s="6" r="D8" t="n">
        <v>0</v>
      </c>
      <c s="6" r="E8" t="n">
        <v>-14178</v>
      </c>
    </row>
    <row r="9" spans="1:5">
      <c s="4" r="A9" t="s">
        <v>504</v>
      </c>
      <c s="6" r="B9" t="n">
        <v>0</v>
      </c>
      <c s="6" r="C9" t="n">
        <v>0</v>
      </c>
      <c s="6" r="D9" t="n">
        <v>0</v>
      </c>
      <c s="6" r="E9" t="n">
        <v>1983</v>
      </c>
    </row>
    <row r="10" spans="1:5">
      <c s="4" r="A10" t="s">
        <v>505</v>
      </c>
      <c s="6" r="B10" t="n">
        <v>3</v>
      </c>
      <c s="6" r="C10" t="n">
        <v>-3394</v>
      </c>
      <c s="6" r="D10" t="n">
        <v>-1673</v>
      </c>
      <c s="6" r="E10" t="n">
        <v>955</v>
      </c>
    </row>
    <row r="11" spans="1:5">
      <c s="4" r="A11" t="s">
        <v>355</v>
      </c>
      <c s="7" r="B11" t="n">
        <v>7699</v>
      </c>
      <c s="7" r="C11" t="n">
        <v>16745</v>
      </c>
      <c s="7" r="D11" t="n">
        <v>7699</v>
      </c>
      <c s="7" r="E11" t="n">
        <v>1674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506</v>
      </c>
      <c s="2" r="B1" t="s">
        <v>336</v>
      </c>
    </row>
    <row r="2" spans="1:2">
      <c s="2" r="B2" t="s">
        <v>340</v>
      </c>
    </row>
    <row r="3" spans="1:2">
      <c s="3" r="A3" t="s">
        <v>507</v>
      </c>
    </row>
    <row r="4" spans="1:2">
      <c s="4" r="A4" t="s">
        <v>508</v>
      </c>
      <c s="7" r="B4" t="n">
        <v>9527</v>
      </c>
    </row>
    <row r="5" spans="1:2">
      <c s="4" r="A5" t="s">
        <v>509</v>
      </c>
      <c s="4" r="B5" t="s">
        <v>510</v>
      </c>
    </row>
    <row r="6" spans="1:2">
      <c s="4" r="A6" t="s">
        <v>511</v>
      </c>
    </row>
    <row r="7" spans="1:2">
      <c s="3" r="A7" t="s">
        <v>507</v>
      </c>
    </row>
    <row r="8" spans="1:2">
      <c s="4" r="A8" t="s">
        <v>512</v>
      </c>
      <c s="10" r="B8" t="n">
        <v>2.5</v>
      </c>
    </row>
    <row r="9" spans="1:2">
      <c s="4" r="A9" t="s">
        <v>513</v>
      </c>
    </row>
    <row r="10" spans="1:2">
      <c s="3" r="A10" t="s">
        <v>507</v>
      </c>
    </row>
    <row r="11" spans="1:2">
      <c s="4" r="A11" t="s">
        <v>512</v>
      </c>
      <c s="10" r="B11" t="n">
        <v>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4</v>
      </c>
      <c s="2" r="B1" t="s">
        <v>70</v>
      </c>
      <c s="2" r="D1" t="s">
        <v>1</v>
      </c>
    </row>
    <row r="2" spans="1:5">
      <c s="2" r="B2" t="s">
        <v>22</v>
      </c>
      <c s="2" r="C2" t="s">
        <v>71</v>
      </c>
      <c s="2" r="D2" t="s">
        <v>22</v>
      </c>
      <c s="2" r="E2" t="s">
        <v>71</v>
      </c>
    </row>
    <row r="3" spans="1:5">
      <c s="3" r="A3" t="s">
        <v>515</v>
      </c>
    </row>
    <row r="4" spans="1:5">
      <c s="4" r="A4" t="s">
        <v>351</v>
      </c>
      <c s="7" r="B4" t="n">
        <v>30861</v>
      </c>
      <c s="7" r="C4" t="n">
        <v>42032</v>
      </c>
      <c s="7" r="D4" t="n">
        <v>31399</v>
      </c>
      <c s="7" r="E4" t="n">
        <v>42436</v>
      </c>
    </row>
    <row r="5" spans="1:5">
      <c s="4" r="A5" t="s">
        <v>516</v>
      </c>
      <c s="6" r="B5" t="n">
        <v>11893</v>
      </c>
      <c s="6" r="C5" t="n">
        <v>0</v>
      </c>
      <c s="6" r="D5" t="n">
        <v>11893</v>
      </c>
      <c s="6" r="E5" t="n">
        <v>0</v>
      </c>
    </row>
    <row r="6" spans="1:5">
      <c s="4" r="A6" t="s">
        <v>517</v>
      </c>
      <c s="6" r="B6" t="n">
        <v>354</v>
      </c>
      <c s="6" r="C6" t="n">
        <v>443</v>
      </c>
      <c s="6" r="D6" t="n">
        <v>1060</v>
      </c>
      <c s="6" r="E6" t="n">
        <v>1328</v>
      </c>
    </row>
    <row r="7" spans="1:5">
      <c s="4" r="A7" t="s">
        <v>467</v>
      </c>
      <c s="6" r="B7" t="n">
        <v>-21483</v>
      </c>
      <c s="6" r="C7" t="n">
        <v>0</v>
      </c>
      <c s="6" r="D7" t="n">
        <v>-21483</v>
      </c>
      <c s="6" r="E7" t="n">
        <v>0</v>
      </c>
    </row>
    <row r="8" spans="1:5">
      <c s="4" r="A8" t="s">
        <v>518</v>
      </c>
      <c s="6" r="B8" t="n">
        <v>-3608</v>
      </c>
      <c s="6" r="C8" t="n">
        <v>-3658</v>
      </c>
      <c s="6" r="D8" t="n">
        <v>-4852</v>
      </c>
      <c s="6" r="E8" t="n">
        <v>-4947</v>
      </c>
    </row>
    <row r="9" spans="1:5">
      <c s="4" r="A9" t="s">
        <v>355</v>
      </c>
      <c s="7" r="B9" t="n">
        <v>18017</v>
      </c>
      <c s="7" r="C9" t="n">
        <v>38817</v>
      </c>
      <c s="7" r="D9" t="n">
        <v>18017</v>
      </c>
      <c s="7" r="E9" t="n">
        <v>3881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
    <col customWidth="1" max="3" min="3" width="8"/>
  </cols>
  <sheetData>
    <row r="1" spans="1:3">
      <c s="1" r="A1" t="s">
        <v>519</v>
      </c>
      <c s="2" r="B1" t="s">
        <v>520</v>
      </c>
      <c s="2" r="C1" t="s">
        <v>521</v>
      </c>
    </row>
    <row r="2" spans="1:3">
      <c s="3" r="A2" t="s">
        <v>522</v>
      </c>
    </row>
    <row r="3" spans="1:3">
      <c s="4" r="A3" t="s">
        <v>523</v>
      </c>
      <c s="11" r="C3" t="n">
        <v>500</v>
      </c>
    </row>
    <row r="4" spans="1:3">
      <c s="4" r="A4" t="s">
        <v>524</v>
      </c>
      <c s="7" r="B4" t="n">
        <v>125</v>
      </c>
    </row>
    <row r="5" spans="1:3">
      <c s="4" r="A5" t="s">
        <v>525</v>
      </c>
    </row>
    <row r="6" spans="1:3">
      <c s="3" r="A6" t="s">
        <v>522</v>
      </c>
    </row>
    <row r="7" spans="1:3">
      <c s="4" r="A7" t="s">
        <v>526</v>
      </c>
      <c s="6" r="B7" t="n">
        <v>177</v>
      </c>
    </row>
    <row r="8" spans="1:3">
      <c s="4" r="A8" t="s">
        <v>527</v>
      </c>
    </row>
    <row r="9" spans="1:3">
      <c s="3" r="A9" t="s">
        <v>522</v>
      </c>
    </row>
    <row r="10" spans="1:3">
      <c s="4" r="A10" t="s">
        <v>526</v>
      </c>
      <c s="7" r="B10" t="n">
        <v>23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528</v>
      </c>
      <c s="2" r="B1" t="s">
        <v>1</v>
      </c>
    </row>
    <row r="2" spans="1:3">
      <c s="2" r="B2" t="s">
        <v>22</v>
      </c>
      <c s="2" r="C2" t="s">
        <v>71</v>
      </c>
    </row>
    <row r="3" spans="1:3">
      <c s="3" r="A3" t="s">
        <v>200</v>
      </c>
    </row>
    <row r="4" spans="1:3">
      <c s="4" r="A4" t="s">
        <v>529</v>
      </c>
      <c s="6" r="B4" t="n">
        <v>272301827</v>
      </c>
    </row>
    <row r="5" spans="1:3">
      <c s="4" r="A5" t="s">
        <v>530</v>
      </c>
      <c s="6" r="B5" t="n">
        <v>139093</v>
      </c>
      <c s="6" r="C5" t="n">
        <v>500000</v>
      </c>
    </row>
    <row r="6" spans="1:3">
      <c s="4" r="A6" t="s">
        <v>531</v>
      </c>
      <c s="6" r="B6" t="n">
        <v>710925</v>
      </c>
    </row>
    <row r="7" spans="1:3">
      <c s="4" r="A7" t="s">
        <v>532</v>
      </c>
      <c s="6" r="B7" t="n">
        <v>-6092926</v>
      </c>
    </row>
    <row r="8" spans="1:3">
      <c s="4" r="A8" t="s">
        <v>533</v>
      </c>
      <c s="6" r="B8" t="n">
        <v>267058919</v>
      </c>
    </row>
    <row r="9" spans="1:3">
      <c s="4" r="A9" t="s">
        <v>532</v>
      </c>
      <c s="6" r="B9" t="n">
        <v>6092926</v>
      </c>
    </row>
    <row r="10" spans="1:3">
      <c s="4" r="A10" t="s">
        <v>534</v>
      </c>
    </row>
    <row r="11" spans="1:3">
      <c s="3" r="A11" t="s">
        <v>200</v>
      </c>
    </row>
    <row r="12" spans="1:3">
      <c s="4" r="A12" t="s">
        <v>532</v>
      </c>
      <c s="6" r="B12" t="n">
        <v>-15338</v>
      </c>
    </row>
    <row r="13" spans="1:3">
      <c s="4" r="A13" t="s">
        <v>532</v>
      </c>
      <c s="6" r="B13" t="n">
        <v>153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s="1" r="A1" t="s">
        <v>535</v>
      </c>
      <c s="2" r="B1" t="s">
        <v>1</v>
      </c>
      <c s="2" r="C1" t="s">
        <v>336</v>
      </c>
    </row>
    <row r="2" spans="1:3">
      <c s="2" r="B2" t="s">
        <v>22</v>
      </c>
      <c s="2" r="C2" t="s">
        <v>23</v>
      </c>
    </row>
    <row r="3" spans="1:3">
      <c s="3" r="A3" t="s">
        <v>536</v>
      </c>
    </row>
    <row r="4" spans="1:3">
      <c s="4" r="A4" t="s">
        <v>537</v>
      </c>
      <c s="7" r="B4" t="n">
        <v>386952</v>
      </c>
      <c s="7" r="C4" t="n">
        <v>581700</v>
      </c>
    </row>
    <row r="5" spans="1:3">
      <c s="4" r="A5" t="s">
        <v>538</v>
      </c>
    </row>
    <row r="6" spans="1:3">
      <c s="3" r="A6" t="s">
        <v>536</v>
      </c>
    </row>
    <row r="7" spans="1:3">
      <c s="4" r="A7" t="s">
        <v>537</v>
      </c>
      <c s="7" r="B7" t="n">
        <v>387000</v>
      </c>
      <c s="7" r="C7" t="n">
        <v>581700</v>
      </c>
    </row>
    <row r="8" spans="1:3">
      <c s="4" r="A8" t="s">
        <v>539</v>
      </c>
      <c s="4" r="B8" t="s">
        <v>540</v>
      </c>
      <c s="4" r="C8" t="s">
        <v>541</v>
      </c>
    </row>
    <row r="9" spans="1:3">
      <c s="4" r="A9" t="s">
        <v>542</v>
      </c>
      <c s="7" r="B9" t="n">
        <v>425600</v>
      </c>
      <c s="7" r="C9" t="n">
        <v>387900</v>
      </c>
    </row>
    <row r="10" spans="1:3">
      <c s="4" r="A10" t="s">
        <v>543</v>
      </c>
      <c s="4" r="B10" t="s">
        <v>540</v>
      </c>
      <c s="4" r="C10" t="s">
        <v>5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5</v>
      </c>
      <c s="2" r="B1" t="s">
        <v>1</v>
      </c>
    </row>
    <row r="2" spans="1:3">
      <c s="2" r="B2" t="s">
        <v>22</v>
      </c>
      <c s="2" r="C2" t="s">
        <v>71</v>
      </c>
    </row>
    <row r="3" spans="1:3">
      <c s="3" r="A3" t="s">
        <v>126</v>
      </c>
    </row>
    <row r="4" spans="1:3">
      <c s="4" r="A4" t="s">
        <v>96</v>
      </c>
      <c s="7" r="B4" t="n">
        <v>463611</v>
      </c>
      <c s="7" r="C4" t="n">
        <v>425412</v>
      </c>
    </row>
    <row r="5" spans="1:3">
      <c s="3" r="A5" t="s">
        <v>127</v>
      </c>
    </row>
    <row r="6" spans="1:3">
      <c s="4" r="A6" t="s">
        <v>86</v>
      </c>
      <c s="6" r="B6" t="n">
        <v>31606</v>
      </c>
      <c s="6" r="C6" t="n">
        <v>37471</v>
      </c>
    </row>
    <row r="7" spans="1:3">
      <c s="4" r="A7" t="s">
        <v>128</v>
      </c>
      <c s="6" r="B7" t="n">
        <v>6530</v>
      </c>
      <c s="6" r="C7" t="n">
        <v>12122</v>
      </c>
    </row>
    <row r="8" spans="1:3">
      <c s="4" r="A8" t="s">
        <v>129</v>
      </c>
      <c s="6" r="B8" t="n">
        <v>44010</v>
      </c>
      <c s="6" r="C8" t="n">
        <v>42388</v>
      </c>
    </row>
    <row r="9" spans="1:3">
      <c s="4" r="A9" t="s">
        <v>130</v>
      </c>
      <c s="6" r="B9" t="n">
        <v>-27659</v>
      </c>
      <c s="6" r="C9" t="n">
        <v>37438</v>
      </c>
    </row>
    <row r="10" spans="1:3">
      <c s="4" r="A10" t="s">
        <v>131</v>
      </c>
      <c s="6" r="B10" t="n">
        <v>8099</v>
      </c>
      <c s="6" r="C10" t="n">
        <v>-11067</v>
      </c>
    </row>
    <row r="11" spans="1:3">
      <c s="3" r="A11" t="s">
        <v>132</v>
      </c>
    </row>
    <row r="12" spans="1:3">
      <c s="4" r="A12" t="s">
        <v>133</v>
      </c>
      <c s="6" r="B12" t="n">
        <v>73252</v>
      </c>
      <c s="6" r="C12" t="n">
        <v>94693</v>
      </c>
    </row>
    <row r="13" spans="1:3">
      <c s="4" r="A13" t="s">
        <v>134</v>
      </c>
      <c s="6" r="B13" t="n">
        <v>-206052</v>
      </c>
      <c s="6" r="C13" t="n">
        <v>-1574</v>
      </c>
    </row>
    <row r="14" spans="1:3">
      <c s="4" r="A14" t="s">
        <v>135</v>
      </c>
      <c s="6" r="B14" t="n">
        <v>184655</v>
      </c>
      <c s="6" r="C14" t="n">
        <v>38959</v>
      </c>
    </row>
    <row r="15" spans="1:3">
      <c s="4" r="A15" t="s">
        <v>136</v>
      </c>
      <c s="6" r="B15" t="n">
        <v>-2171</v>
      </c>
      <c s="6" r="C15" t="n">
        <v>-27862</v>
      </c>
    </row>
    <row r="16" spans="1:3">
      <c s="4" r="A16" t="s">
        <v>137</v>
      </c>
      <c s="6" r="B16" t="n">
        <v>-40933</v>
      </c>
      <c s="6" r="C16" t="n">
        <v>-64041</v>
      </c>
    </row>
    <row r="17" spans="1:3">
      <c s="4" r="A17" t="s">
        <v>138</v>
      </c>
      <c s="6" r="B17" t="n">
        <v>268937</v>
      </c>
      <c s="6" r="C17" t="n">
        <v>-125494</v>
      </c>
    </row>
    <row r="18" spans="1:3">
      <c s="4" r="A18" t="s">
        <v>139</v>
      </c>
      <c s="6" r="B18" t="n">
        <v>59950</v>
      </c>
      <c s="6" r="C18" t="n">
        <v>-10234</v>
      </c>
    </row>
    <row r="19" spans="1:3">
      <c s="4" r="A19" t="s">
        <v>140</v>
      </c>
      <c s="6" r="B19" t="n">
        <v>322600</v>
      </c>
      <c s="6" r="C19" t="n">
        <v>356083</v>
      </c>
    </row>
    <row r="20" spans="1:3">
      <c s="4" r="A20" t="s">
        <v>141</v>
      </c>
      <c s="6" r="B20" t="n">
        <v>1141905</v>
      </c>
      <c s="6" r="C20" t="n">
        <v>804294</v>
      </c>
    </row>
    <row r="21" spans="1:3">
      <c s="3" r="A21" t="s">
        <v>142</v>
      </c>
    </row>
    <row r="22" spans="1:3">
      <c s="4" r="A22" t="s">
        <v>143</v>
      </c>
      <c s="6" r="B22" t="n">
        <v>0</v>
      </c>
      <c s="6" r="C22" t="n">
        <v>-86</v>
      </c>
    </row>
    <row r="23" spans="1:3">
      <c s="4" r="A23" t="s">
        <v>144</v>
      </c>
      <c s="6" r="B23" t="n">
        <v>191</v>
      </c>
      <c s="6" r="C23" t="n">
        <v>4189</v>
      </c>
    </row>
    <row r="24" spans="1:3">
      <c s="4" r="A24" t="s">
        <v>145</v>
      </c>
      <c s="6" r="B24" t="n">
        <v>-28318</v>
      </c>
      <c s="6" r="C24" t="n">
        <v>-17084</v>
      </c>
    </row>
    <row r="25" spans="1:3">
      <c s="4" r="A25" t="s">
        <v>146</v>
      </c>
      <c s="6" r="B25" t="n">
        <v>14</v>
      </c>
      <c s="6" r="C25" t="n">
        <v>36</v>
      </c>
    </row>
    <row r="26" spans="1:3">
      <c s="4" r="A26" t="s">
        <v>147</v>
      </c>
      <c s="6" r="B26" t="n">
        <v>-20541</v>
      </c>
      <c s="6" r="C26" t="n">
        <v>0</v>
      </c>
    </row>
    <row r="27" spans="1:3">
      <c s="4" r="A27" t="s">
        <v>148</v>
      </c>
      <c s="6" r="B27" t="n">
        <v>-48654</v>
      </c>
      <c s="6" r="C27" t="n">
        <v>-12945</v>
      </c>
    </row>
    <row r="28" spans="1:3">
      <c s="3" r="A28" t="s">
        <v>149</v>
      </c>
    </row>
    <row r="29" spans="1:3">
      <c s="4" r="A29" t="s">
        <v>150</v>
      </c>
      <c s="6" r="B29" t="n">
        <v>-197064</v>
      </c>
      <c s="6" r="C29" t="n">
        <v>-132843</v>
      </c>
    </row>
    <row r="30" spans="1:3">
      <c s="4" r="A30" t="s">
        <v>151</v>
      </c>
      <c s="6" r="B30" t="n">
        <v>-74837</v>
      </c>
      <c s="6" r="C30" t="n">
        <v>17781</v>
      </c>
    </row>
    <row r="31" spans="1:3">
      <c s="4" r="A31" t="s">
        <v>152</v>
      </c>
      <c s="6" r="B31" t="n">
        <v>-400441</v>
      </c>
      <c s="6" r="C31" t="n">
        <v>-461956</v>
      </c>
    </row>
    <row r="32" spans="1:3">
      <c s="4" r="A32" t="s">
        <v>153</v>
      </c>
      <c s="6" r="B32" t="n">
        <v>364</v>
      </c>
      <c s="6" r="C32" t="n">
        <v>-10159</v>
      </c>
    </row>
    <row r="33" spans="1:3">
      <c s="4" r="A33" t="s">
        <v>154</v>
      </c>
      <c s="6" r="B33" t="n">
        <v>439</v>
      </c>
      <c s="6" r="C33" t="n">
        <v>214</v>
      </c>
    </row>
    <row r="34" spans="1:3">
      <c s="4" r="A34" t="s">
        <v>155</v>
      </c>
      <c s="6" r="B34" t="n">
        <v>-1693</v>
      </c>
      <c s="6" r="C34" t="n">
        <v>-4820</v>
      </c>
    </row>
    <row r="35" spans="1:3">
      <c s="4" r="A35" t="s">
        <v>156</v>
      </c>
      <c s="6" r="B35" t="n">
        <v>2371</v>
      </c>
      <c s="6" r="C35" t="n">
        <v>8979</v>
      </c>
    </row>
    <row r="36" spans="1:3">
      <c s="4" r="A36" t="s">
        <v>157</v>
      </c>
      <c s="6" r="B36" t="n">
        <v>-128778</v>
      </c>
      <c s="6" r="C36" t="n">
        <v>-99590</v>
      </c>
    </row>
    <row r="37" spans="1:3">
      <c s="4" r="A37" t="s">
        <v>158</v>
      </c>
      <c s="6" r="B37" t="n">
        <v>-359</v>
      </c>
      <c s="6" r="C37" t="n">
        <v>-802</v>
      </c>
    </row>
    <row r="38" spans="1:3">
      <c s="4" r="A38" t="s">
        <v>33</v>
      </c>
      <c s="6" r="B38" t="n">
        <v>-19</v>
      </c>
      <c s="6" r="C38" t="n">
        <v>-20</v>
      </c>
    </row>
    <row r="39" spans="1:3">
      <c s="4" r="A39" t="s">
        <v>159</v>
      </c>
      <c s="6" r="B39" t="n">
        <v>-839544</v>
      </c>
      <c s="6" r="C39" t="n">
        <v>-683216</v>
      </c>
    </row>
    <row r="40" spans="1:3">
      <c s="4" r="A40" t="s">
        <v>160</v>
      </c>
      <c s="6" r="B40" t="n">
        <v>7155</v>
      </c>
      <c s="6" r="C40" t="n">
        <v>-8925</v>
      </c>
    </row>
    <row r="41" spans="1:3">
      <c s="4" r="A41" t="s">
        <v>161</v>
      </c>
      <c s="6" r="B41" t="n">
        <v>260862</v>
      </c>
      <c s="6" r="C41" t="n">
        <v>99208</v>
      </c>
    </row>
    <row r="42" spans="1:3">
      <c s="4" r="A42" t="s">
        <v>162</v>
      </c>
      <c s="6" r="B42" t="n">
        <v>577300</v>
      </c>
      <c s="6" r="C42" t="n">
        <v>555503</v>
      </c>
    </row>
    <row r="43" spans="1:3">
      <c s="4" r="A43" t="s">
        <v>163</v>
      </c>
      <c s="6" r="B43" t="n">
        <v>838162</v>
      </c>
      <c s="6" r="C43" t="n">
        <v>654711</v>
      </c>
    </row>
    <row r="44" spans="1:3">
      <c s="4" r="A44" t="s">
        <v>61</v>
      </c>
    </row>
    <row r="45" spans="1:3">
      <c s="3" r="A45" t="s">
        <v>127</v>
      </c>
    </row>
    <row r="46" spans="1:3">
      <c s="4" r="A46" t="s">
        <v>130</v>
      </c>
      <c s="6" r="B46" t="n">
        <v>-16675</v>
      </c>
      <c s="6" r="C46" t="n">
        <v>0</v>
      </c>
    </row>
    <row r="47" spans="1:3">
      <c s="3" r="A47" t="s">
        <v>132</v>
      </c>
    </row>
    <row r="48" spans="1:3">
      <c s="4" r="A48" t="s">
        <v>164</v>
      </c>
      <c s="6" r="B48" t="n">
        <v>8512</v>
      </c>
      <c s="6" r="C48" t="n">
        <v>0</v>
      </c>
    </row>
    <row r="49" spans="1:3">
      <c s="4" r="A49" t="s">
        <v>135</v>
      </c>
      <c s="6" r="B49" t="n">
        <v>-34576</v>
      </c>
      <c s="6" r="C49" t="n">
        <v>0</v>
      </c>
    </row>
    <row r="50" spans="1:3">
      <c s="4" r="A50" t="s">
        <v>137</v>
      </c>
      <c s="6" r="B50" t="n">
        <v>-1791</v>
      </c>
      <c s="6" r="C50" t="n">
        <v>0</v>
      </c>
    </row>
    <row r="51" spans="1:3">
      <c s="3" r="A51" t="s">
        <v>149</v>
      </c>
    </row>
    <row r="52" spans="1:3">
      <c s="4" r="A52" t="s">
        <v>153</v>
      </c>
      <c s="6" r="B52" t="n">
        <v>-39527</v>
      </c>
      <c s="7" r="C52" t="n">
        <v>0</v>
      </c>
    </row>
    <row r="53" spans="1:3">
      <c s="4" r="A53" t="s">
        <v>162</v>
      </c>
      <c s="6" r="B53" t="n">
        <v>0</v>
      </c>
    </row>
    <row r="54" spans="1:3">
      <c s="4" r="A54" t="s">
        <v>163</v>
      </c>
      <c s="7" r="B54" t="n">
        <v>426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5</v>
      </c>
      <c s="2" r="B1" t="s">
        <v>70</v>
      </c>
      <c s="2" r="D1" t="s">
        <v>1</v>
      </c>
    </row>
    <row r="2" spans="1:5">
      <c s="2" r="B2" t="s">
        <v>22</v>
      </c>
      <c s="2" r="C2" t="s">
        <v>71</v>
      </c>
      <c s="2" r="D2" t="s">
        <v>22</v>
      </c>
      <c s="2" r="E2" t="s">
        <v>71</v>
      </c>
    </row>
    <row r="3" spans="1:5">
      <c s="3" r="A3" t="s">
        <v>546</v>
      </c>
    </row>
    <row r="4" spans="1:5">
      <c s="4" r="A4" t="s">
        <v>547</v>
      </c>
      <c s="7" r="D4" t="n">
        <v>3992748</v>
      </c>
    </row>
    <row r="5" spans="1:5">
      <c s="4" r="A5" t="s">
        <v>548</v>
      </c>
      <c s="6" r="D5" t="n">
        <v>24473</v>
      </c>
    </row>
    <row r="6" spans="1:5">
      <c s="4" r="A6" t="s">
        <v>549</v>
      </c>
      <c s="6" r="D6" t="n">
        <v>4017221</v>
      </c>
    </row>
    <row r="7" spans="1:5">
      <c s="3" r="A7" t="s">
        <v>550</v>
      </c>
    </row>
    <row r="8" spans="1:5">
      <c s="4" r="A8" t="s">
        <v>96</v>
      </c>
      <c s="7" r="B8" t="n">
        <v>173731</v>
      </c>
      <c s="7" r="C8" t="n">
        <v>130237</v>
      </c>
      <c s="6" r="D8" t="n">
        <v>463611</v>
      </c>
      <c s="7" r="E8" t="n">
        <v>425412</v>
      </c>
    </row>
    <row r="9" spans="1:5">
      <c s="3" r="A9" t="s">
        <v>551</v>
      </c>
    </row>
    <row r="10" spans="1:5">
      <c s="4" r="A10" t="s">
        <v>552</v>
      </c>
      <c s="6" r="B10" t="n">
        <v>443</v>
      </c>
      <c s="6" r="C10" t="n">
        <v>-7161</v>
      </c>
      <c s="6" r="D10" t="n">
        <v>545</v>
      </c>
      <c s="6" r="E10" t="n">
        <v>-13380</v>
      </c>
    </row>
    <row r="11" spans="1:5">
      <c s="4" r="A11" t="s">
        <v>119</v>
      </c>
      <c s="6" r="B11" t="n">
        <v>274</v>
      </c>
      <c s="6" r="C11" t="n">
        <v>229</v>
      </c>
      <c s="6" r="D11" t="n">
        <v>238</v>
      </c>
      <c s="6" r="E11" t="n">
        <v>639</v>
      </c>
    </row>
    <row r="12" spans="1:5">
      <c s="4" r="A12" t="s">
        <v>124</v>
      </c>
      <c s="6" r="B12" t="n">
        <v>158734</v>
      </c>
      <c s="6" r="C12" t="n">
        <v>125553</v>
      </c>
      <c s="6" r="D12" t="n">
        <v>449577</v>
      </c>
      <c s="6" r="E12" t="n">
        <v>406967</v>
      </c>
    </row>
    <row r="13" spans="1:5">
      <c s="4" r="A13" t="s">
        <v>553</v>
      </c>
      <c s="6" r="D13" t="n">
        <v>-400441</v>
      </c>
      <c s="6" r="E13" t="n">
        <v>-461956</v>
      </c>
    </row>
    <row r="14" spans="1:5">
      <c s="4" r="A14" t="s">
        <v>554</v>
      </c>
      <c s="6" r="B14" t="n">
        <v>3924188</v>
      </c>
      <c s="6" r="D14" t="n">
        <v>3924188</v>
      </c>
    </row>
    <row r="15" spans="1:5">
      <c s="4" r="A15" t="s">
        <v>555</v>
      </c>
      <c s="6" r="B15" t="n">
        <v>30549</v>
      </c>
      <c s="6" r="D15" t="n">
        <v>30549</v>
      </c>
    </row>
    <row r="16" spans="1:5">
      <c s="4" r="A16" t="s">
        <v>556</v>
      </c>
      <c s="6" r="B16" t="n">
        <v>3954737</v>
      </c>
      <c s="6" r="D16" t="n">
        <v>3954737</v>
      </c>
    </row>
    <row r="17" spans="1:5">
      <c s="4" r="A17" t="s">
        <v>557</v>
      </c>
    </row>
    <row r="18" spans="1:5">
      <c s="3" r="A18" t="s">
        <v>546</v>
      </c>
    </row>
    <row r="19" spans="1:5">
      <c s="4" r="A19" t="s">
        <v>547</v>
      </c>
      <c s="6" r="D19" t="n">
        <v>3992748</v>
      </c>
      <c s="6" r="E19" t="n">
        <v>4054444</v>
      </c>
    </row>
    <row r="20" spans="1:5">
      <c s="3" r="A20" t="s">
        <v>550</v>
      </c>
    </row>
    <row r="21" spans="1:5">
      <c s="4" r="A21" t="s">
        <v>96</v>
      </c>
      <c s="6" r="D21" t="n">
        <v>448820</v>
      </c>
      <c s="6" r="E21" t="n">
        <v>420533</v>
      </c>
    </row>
    <row r="22" spans="1:5">
      <c s="3" r="A22" t="s">
        <v>551</v>
      </c>
    </row>
    <row r="23" spans="1:5">
      <c s="4" r="A23" t="s">
        <v>558</v>
      </c>
      <c s="6" r="D23" t="n">
        <v>-2</v>
      </c>
      <c s="6" r="E23" t="n">
        <v>-922</v>
      </c>
    </row>
    <row r="24" spans="1:5">
      <c s="4" r="A24" t="s">
        <v>552</v>
      </c>
      <c s="6" r="D24" t="n">
        <v>522</v>
      </c>
      <c s="6" r="E24" t="n">
        <v>-13283</v>
      </c>
    </row>
    <row r="25" spans="1:5">
      <c s="4" r="A25" t="s">
        <v>119</v>
      </c>
      <c s="6" r="D25" t="n">
        <v>238</v>
      </c>
      <c s="6" r="E25" t="n">
        <v>639</v>
      </c>
    </row>
    <row r="26" spans="1:5">
      <c s="4" r="A26" t="s">
        <v>124</v>
      </c>
      <c s="6" r="D26" t="n">
        <v>449578</v>
      </c>
      <c s="6" r="E26" t="n">
        <v>406967</v>
      </c>
    </row>
    <row r="27" spans="1:5">
      <c s="4" r="A27" t="s">
        <v>553</v>
      </c>
      <c s="6" r="D27" t="n">
        <v>-400441</v>
      </c>
      <c s="6" r="E27" t="n">
        <v>-461956</v>
      </c>
    </row>
    <row r="28" spans="1:5">
      <c s="4" r="A28" t="s">
        <v>559</v>
      </c>
      <c s="6" r="D28" t="n">
        <v>-119877</v>
      </c>
      <c s="6" r="E28" t="n">
        <v>-78489</v>
      </c>
    </row>
    <row r="29" spans="1:5">
      <c s="4" r="A29" t="s">
        <v>154</v>
      </c>
      <c s="6" r="D29" t="n">
        <v>439</v>
      </c>
      <c s="6" r="E29" t="n">
        <v>214</v>
      </c>
    </row>
    <row r="30" spans="1:5">
      <c s="4" r="A30" t="s">
        <v>33</v>
      </c>
      <c s="6" r="D30" t="n">
        <v>1741</v>
      </c>
      <c s="6" r="E30" t="n">
        <v>1298</v>
      </c>
    </row>
    <row r="31" spans="1:5">
      <c s="4" r="A31" t="s">
        <v>554</v>
      </c>
      <c s="6" r="B31" t="n">
        <v>3924188</v>
      </c>
      <c s="6" r="C31" t="n">
        <v>3922478</v>
      </c>
      <c s="6" r="D31" t="n">
        <v>3924188</v>
      </c>
      <c s="6" r="E31" t="n">
        <v>3922478</v>
      </c>
    </row>
    <row r="32" spans="1:5">
      <c s="4" r="A32" t="s">
        <v>560</v>
      </c>
    </row>
    <row r="33" spans="1:5">
      <c s="3" r="A33" t="s">
        <v>546</v>
      </c>
    </row>
    <row r="34" spans="1:5">
      <c s="4" r="A34" t="s">
        <v>548</v>
      </c>
      <c s="6" r="D34" t="n">
        <v>24473</v>
      </c>
      <c s="6" r="E34" t="n">
        <v>30396</v>
      </c>
    </row>
    <row r="35" spans="1:5">
      <c s="3" r="A35" t="s">
        <v>550</v>
      </c>
    </row>
    <row r="36" spans="1:5">
      <c s="4" r="A36" t="s">
        <v>561</v>
      </c>
      <c s="6" r="D36" t="n">
        <v>5689</v>
      </c>
      <c s="6" r="E36" t="n">
        <v>4879</v>
      </c>
    </row>
    <row r="37" spans="1:5">
      <c s="3" r="A37" t="s">
        <v>551</v>
      </c>
    </row>
    <row r="38" spans="1:5">
      <c s="4" r="A38" t="s">
        <v>558</v>
      </c>
      <c s="6" r="D38" t="n">
        <v>0</v>
      </c>
      <c s="6" r="E38" t="n">
        <v>0</v>
      </c>
    </row>
    <row r="39" spans="1:5">
      <c s="4" r="A39" t="s">
        <v>552</v>
      </c>
      <c s="6" r="D39" t="n">
        <v>23</v>
      </c>
      <c s="6" r="E39" t="n">
        <v>-97</v>
      </c>
    </row>
    <row r="40" spans="1:5">
      <c s="4" r="A40" t="s">
        <v>119</v>
      </c>
      <c s="6" r="D40" t="n">
        <v>0</v>
      </c>
      <c s="6" r="E40" t="n">
        <v>0</v>
      </c>
    </row>
    <row r="41" spans="1:5">
      <c s="4" r="A41" t="s">
        <v>562</v>
      </c>
      <c s="6" r="D41" t="n">
        <v>5712</v>
      </c>
      <c s="6" r="E41" t="n">
        <v>4782</v>
      </c>
    </row>
    <row r="42" spans="1:5">
      <c s="4" r="A42" t="s">
        <v>553</v>
      </c>
      <c s="4" r="D42" t="s">
        <v>49</v>
      </c>
      <c s="6" r="E42" t="n">
        <v>0</v>
      </c>
    </row>
    <row r="43" spans="1:5">
      <c s="4" r="A43" t="s">
        <v>559</v>
      </c>
      <c s="6" r="D43" t="n">
        <v>0</v>
      </c>
      <c s="6" r="E43" t="n">
        <v>0</v>
      </c>
    </row>
    <row r="44" spans="1:5">
      <c s="4" r="A44" t="s">
        <v>154</v>
      </c>
      <c s="6" r="D44" t="n">
        <v>0</v>
      </c>
      <c s="6" r="E44" t="n">
        <v>0</v>
      </c>
    </row>
    <row r="45" spans="1:5">
      <c s="4" r="A45" t="s">
        <v>33</v>
      </c>
      <c s="6" r="D45" t="n">
        <v>364</v>
      </c>
      <c s="6" r="E45" t="n">
        <v>-10159</v>
      </c>
    </row>
    <row r="46" spans="1:5">
      <c s="4" r="A46" t="s">
        <v>555</v>
      </c>
      <c s="6" r="B46" t="n">
        <v>30549</v>
      </c>
      <c s="6" r="C46" t="n">
        <v>25019</v>
      </c>
      <c s="6" r="D46" t="n">
        <v>30549</v>
      </c>
      <c s="6" r="E46" t="n">
        <v>25019</v>
      </c>
    </row>
    <row r="47" spans="1:5">
      <c s="4" r="A47" t="s">
        <v>563</v>
      </c>
    </row>
    <row r="48" spans="1:5">
      <c s="3" r="A48" t="s">
        <v>546</v>
      </c>
    </row>
    <row r="49" spans="1:5">
      <c s="4" r="A49" t="s">
        <v>549</v>
      </c>
      <c s="6" r="D49" t="n">
        <v>4017221</v>
      </c>
      <c s="6" r="E49" t="n">
        <v>4084840</v>
      </c>
    </row>
    <row r="50" spans="1:5">
      <c s="3" r="A50" t="s">
        <v>550</v>
      </c>
    </row>
    <row r="51" spans="1:5">
      <c s="4" r="A51" t="s">
        <v>96</v>
      </c>
      <c s="6" r="D51" t="n">
        <v>454509</v>
      </c>
      <c s="6" r="E51" t="n">
        <v>425412</v>
      </c>
    </row>
    <row r="52" spans="1:5">
      <c s="3" r="A52" t="s">
        <v>551</v>
      </c>
    </row>
    <row r="53" spans="1:5">
      <c s="4" r="A53" t="s">
        <v>558</v>
      </c>
      <c s="6" r="D53" t="n">
        <v>-2</v>
      </c>
      <c s="6" r="E53" t="n">
        <v>-922</v>
      </c>
    </row>
    <row r="54" spans="1:5">
      <c s="4" r="A54" t="s">
        <v>552</v>
      </c>
      <c s="6" r="D54" t="n">
        <v>545</v>
      </c>
      <c s="6" r="E54" t="n">
        <v>-13380</v>
      </c>
    </row>
    <row r="55" spans="1:5">
      <c s="4" r="A55" t="s">
        <v>119</v>
      </c>
      <c s="6" r="D55" t="n">
        <v>238</v>
      </c>
      <c s="6" r="E55" t="n">
        <v>639</v>
      </c>
    </row>
    <row r="56" spans="1:5">
      <c s="4" r="A56" t="s">
        <v>564</v>
      </c>
      <c s="6" r="D56" t="n">
        <v>455290</v>
      </c>
      <c s="6" r="E56" t="n">
        <v>411749</v>
      </c>
    </row>
    <row r="57" spans="1:5">
      <c s="4" r="A57" t="s">
        <v>553</v>
      </c>
      <c s="6" r="D57" t="n">
        <v>-400441</v>
      </c>
      <c s="6" r="E57" t="n">
        <v>-461956</v>
      </c>
    </row>
    <row r="58" spans="1:5">
      <c s="4" r="A58" t="s">
        <v>559</v>
      </c>
      <c s="6" r="D58" t="n">
        <v>-119877</v>
      </c>
      <c s="6" r="E58" t="n">
        <v>-78489</v>
      </c>
    </row>
    <row r="59" spans="1:5">
      <c s="4" r="A59" t="s">
        <v>154</v>
      </c>
      <c s="6" r="D59" t="n">
        <v>439</v>
      </c>
      <c s="6" r="E59" t="n">
        <v>214</v>
      </c>
    </row>
    <row r="60" spans="1:5">
      <c s="4" r="A60" t="s">
        <v>33</v>
      </c>
      <c s="6" r="D60" t="n">
        <v>2105</v>
      </c>
      <c s="6" r="E60" t="n">
        <v>-8861</v>
      </c>
    </row>
    <row r="61" spans="1:5">
      <c s="4" r="A61" t="s">
        <v>556</v>
      </c>
      <c s="7" r="B61" t="n">
        <v>3954737</v>
      </c>
      <c s="7" r="C61" t="n">
        <v>3947497</v>
      </c>
      <c s="7" r="D61" t="n">
        <v>3954737</v>
      </c>
      <c s="7" r="E61" t="n">
        <v>394749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s="1" r="A1" t="s">
        <v>565</v>
      </c>
      <c s="2" r="B1" t="s">
        <v>70</v>
      </c>
      <c s="2" r="D1" t="s">
        <v>1</v>
      </c>
    </row>
    <row r="2" spans="1:6">
      <c s="2" r="B2" t="s">
        <v>22</v>
      </c>
      <c s="2" r="C2" t="s">
        <v>71</v>
      </c>
      <c s="2" r="D2" t="s">
        <v>22</v>
      </c>
      <c s="2" r="E2" t="s">
        <v>71</v>
      </c>
      <c s="2" r="F2" t="s">
        <v>23</v>
      </c>
    </row>
    <row r="3" spans="1:6">
      <c s="3" r="A3" t="s">
        <v>310</v>
      </c>
    </row>
    <row r="4" spans="1:6">
      <c s="4" r="A4" t="s">
        <v>566</v>
      </c>
      <c s="7" r="B4" t="n">
        <v>15696</v>
      </c>
      <c s="7" r="C4" t="n">
        <v>-3071</v>
      </c>
      <c s="7" r="D4" t="n">
        <v>14791</v>
      </c>
      <c s="7" r="E4" t="n">
        <v>4879</v>
      </c>
    </row>
    <row r="5" spans="1:6">
      <c s="4" r="A5" t="s">
        <v>567</v>
      </c>
      <c s="6" r="B5" t="n">
        <v>30549</v>
      </c>
      <c s="6" r="D5" t="n">
        <v>30549</v>
      </c>
      <c s="7" r="F5" t="n">
        <v>24473</v>
      </c>
    </row>
    <row r="6" spans="1:6">
      <c s="4" r="A6" t="s">
        <v>50</v>
      </c>
      <c s="6" r="B6" t="n">
        <v>139798</v>
      </c>
      <c s="6" r="D6" t="n">
        <v>139798</v>
      </c>
      <c s="6" r="F6" t="n">
        <v>13203</v>
      </c>
    </row>
    <row r="7" spans="1:6">
      <c s="4" r="A7" t="s">
        <v>568</v>
      </c>
    </row>
    <row r="8" spans="1:6">
      <c s="3" r="A8" t="s">
        <v>310</v>
      </c>
    </row>
    <row r="9" spans="1:6">
      <c s="4" r="A9" t="s">
        <v>50</v>
      </c>
      <c s="6" r="B9" t="n">
        <v>9903</v>
      </c>
      <c s="6" r="D9" t="n">
        <v>9903</v>
      </c>
      <c s="6" r="F9" t="n">
        <v>13203</v>
      </c>
    </row>
    <row r="10" spans="1:6">
      <c s="4" r="A10" t="s">
        <v>372</v>
      </c>
    </row>
    <row r="11" spans="1:6">
      <c s="3" r="A11" t="s">
        <v>310</v>
      </c>
    </row>
    <row r="12" spans="1:6">
      <c s="4" r="A12" t="s">
        <v>566</v>
      </c>
      <c s="6" r="B12" t="n">
        <v>0</v>
      </c>
      <c s="6" r="C12" t="n">
        <v>-3209</v>
      </c>
      <c s="6" r="D12" t="n">
        <v>0</v>
      </c>
      <c s="6" r="E12" t="n">
        <v>4507</v>
      </c>
    </row>
    <row r="13" spans="1:6">
      <c s="4" r="A13" t="s">
        <v>567</v>
      </c>
      <c s="6" r="B13" t="n">
        <v>0</v>
      </c>
      <c s="6" r="D13" t="n">
        <v>0</v>
      </c>
      <c s="6" r="F13" t="n">
        <v>23171</v>
      </c>
    </row>
    <row r="14" spans="1:6">
      <c s="4" r="A14" t="s">
        <v>33</v>
      </c>
    </row>
    <row r="15" spans="1:6">
      <c s="3" r="A15" t="s">
        <v>310</v>
      </c>
    </row>
    <row r="16" spans="1:6">
      <c s="4" r="A16" t="s">
        <v>566</v>
      </c>
      <c s="6" r="B16" t="n">
        <v>142</v>
      </c>
      <c s="6" r="C16" t="n">
        <v>138</v>
      </c>
      <c s="6" r="D16" t="n">
        <v>343</v>
      </c>
      <c s="6" r="E16" t="n">
        <v>372</v>
      </c>
    </row>
    <row r="17" spans="1:6">
      <c s="4" r="A17" t="s">
        <v>567</v>
      </c>
      <c s="6" r="B17" t="n">
        <v>1668</v>
      </c>
      <c s="6" r="D17" t="n">
        <v>1668</v>
      </c>
      <c s="6" r="F17" t="n">
        <v>1302</v>
      </c>
    </row>
    <row r="18" spans="1:6">
      <c s="4" r="A18" t="s">
        <v>410</v>
      </c>
    </row>
    <row r="19" spans="1:6">
      <c s="3" r="A19" t="s">
        <v>310</v>
      </c>
    </row>
    <row r="20" spans="1:6">
      <c s="4" r="A20" t="s">
        <v>566</v>
      </c>
      <c s="6" r="B20" t="n">
        <v>15554</v>
      </c>
      <c s="7" r="C20" t="n">
        <v>0</v>
      </c>
      <c s="6" r="D20" t="n">
        <v>14448</v>
      </c>
      <c s="7" r="E20" t="n">
        <v>0</v>
      </c>
    </row>
    <row r="21" spans="1:6">
      <c s="4" r="A21" t="s">
        <v>567</v>
      </c>
      <c s="6" r="B21" t="n">
        <v>28881</v>
      </c>
      <c s="6" r="D21" t="n">
        <v>28881</v>
      </c>
      <c s="6" r="F21" t="n">
        <v>0</v>
      </c>
    </row>
    <row r="22" spans="1:6">
      <c s="4" r="A22" t="s">
        <v>50</v>
      </c>
      <c s="7" r="B22" t="n">
        <v>129895</v>
      </c>
      <c s="7" r="D22" t="n">
        <v>129895</v>
      </c>
      <c s="7" r="F22"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s="1" r="A1" t="s">
        <v>569</v>
      </c>
      <c s="2" r="B1" t="s">
        <v>570</v>
      </c>
      <c s="2" r="C1" t="s">
        <v>22</v>
      </c>
      <c s="2" r="D1" t="s">
        <v>23</v>
      </c>
    </row>
    <row r="2" spans="1:4">
      <c s="3" r="A2" t="s">
        <v>571</v>
      </c>
    </row>
    <row r="3" spans="1:4">
      <c s="4" r="A3" t="s">
        <v>37</v>
      </c>
      <c s="7" r="C3" t="n">
        <v>3076700</v>
      </c>
      <c s="7" r="D3" t="n">
        <v>3044807</v>
      </c>
    </row>
    <row r="4" spans="1:4">
      <c s="4" r="A4" t="s">
        <v>572</v>
      </c>
    </row>
    <row r="5" spans="1:4">
      <c s="3" r="A5" t="s">
        <v>571</v>
      </c>
    </row>
    <row r="6" spans="1:4">
      <c s="4" r="A6" t="s">
        <v>573</v>
      </c>
      <c s="7" r="B6" t="n">
        <v>2500000</v>
      </c>
    </row>
    <row r="7" spans="1:4">
      <c s="4" r="A7" t="s">
        <v>574</v>
      </c>
      <c s="6" r="B7" t="n">
        <v>20500</v>
      </c>
    </row>
    <row r="8" spans="1:4">
      <c s="4" r="A8" t="s">
        <v>575</v>
      </c>
      <c s="7" r="B8" t="n">
        <v>11900</v>
      </c>
    </row>
    <row r="9" spans="1:4">
      <c s="4" r="A9" t="s">
        <v>37</v>
      </c>
      <c s="7" r="C9" t="n">
        <v>319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5</v>
      </c>
      <c s="2" r="B1" t="s">
        <v>1</v>
      </c>
    </row>
    <row r="2" spans="1:2">
      <c s="2" r="B2" t="s">
        <v>22</v>
      </c>
    </row>
    <row r="3" spans="1:2">
      <c s="3" r="A3" t="s">
        <v>166</v>
      </c>
    </row>
    <row r="4" spans="1:2">
      <c s="4" r="A4" t="s">
        <v>165</v>
      </c>
      <c s="4" r="B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8</v>
      </c>
      <c s="2" r="B1" t="s">
        <v>1</v>
      </c>
    </row>
    <row r="2" spans="1:2">
      <c s="2" r="B2" t="s">
        <v>22</v>
      </c>
    </row>
    <row r="3" spans="1:2">
      <c s="3" r="A3" t="s">
        <v>169</v>
      </c>
    </row>
    <row r="4" spans="1:2">
      <c s="4" r="A4" t="s">
        <v>168</v>
      </c>
      <c s="4" r="B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1</v>
      </c>
      <c s="2" r="B1" t="s">
        <v>1</v>
      </c>
    </row>
    <row r="2" spans="1:2">
      <c s="2" r="B2" t="s">
        <v>22</v>
      </c>
    </row>
    <row r="3" spans="1:2">
      <c s="3" r="A3" t="s">
        <v>172</v>
      </c>
    </row>
    <row r="4" spans="1:2">
      <c s="4" r="A4" t="s">
        <v>171</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Business Description Organizati</vt:lpstr>
      <vt:lpstr>Significant Accounting Policies</vt:lpstr>
      <vt:lpstr>Long-term Incentive Compensatio</vt:lpstr>
      <vt:lpstr>Cash Distributions</vt:lpstr>
      <vt:lpstr>Real Estate Charges</vt:lpstr>
      <vt:lpstr>Net Income per Unit</vt:lpstr>
      <vt:lpstr>Cash and Securities Segregated </vt:lpstr>
      <vt:lpstr>Investments</vt:lpstr>
      <vt:lpstr>Derivative Instruments</vt:lpstr>
      <vt:lpstr>Offsetting Assets and Liabiliti</vt:lpstr>
      <vt:lpstr>Fair Value</vt:lpstr>
      <vt:lpstr>Commitments and Contingencies</vt:lpstr>
      <vt:lpstr>Units Outstanding</vt:lpstr>
      <vt:lpstr>Debt</vt:lpstr>
      <vt:lpstr>Changes in Capital</vt:lpstr>
      <vt:lpstr>Non-controlling Interests</vt:lpstr>
      <vt:lpstr>Acquisitions</vt:lpstr>
      <vt:lpstr>Business Description Organiza24</vt:lpstr>
      <vt:lpstr>Business Description Organiza25</vt:lpstr>
      <vt:lpstr>Significant Accounting Polici26</vt:lpstr>
      <vt:lpstr>Real Estate Charges (Tables)</vt:lpstr>
      <vt:lpstr>Net Income per Unit (Tables)</vt:lpstr>
      <vt:lpstr>Investments (Tables)</vt:lpstr>
      <vt:lpstr>Derivative Instruments (Tables)</vt:lpstr>
      <vt:lpstr>Offsetting Assets and Liabili31</vt:lpstr>
      <vt:lpstr>Fair Value (Tables)</vt:lpstr>
      <vt:lpstr>Units Outstanding (Tables)</vt:lpstr>
      <vt:lpstr>Changes in Capital (Tables)</vt:lpstr>
      <vt:lpstr>Non-controlling Interests (Tabl</vt:lpstr>
      <vt:lpstr>Business Description Organiza36</vt:lpstr>
      <vt:lpstr>Business Description Organiza37</vt:lpstr>
      <vt:lpstr>Significant Accounting Polici38</vt:lpstr>
      <vt:lpstr>Significant Accounting Polici39</vt:lpstr>
      <vt:lpstr>Long-term Incentive Compensat40</vt:lpstr>
      <vt:lpstr>Cash Distributions (Details)</vt:lpstr>
      <vt:lpstr>Real Estate Charges (Details)</vt:lpstr>
      <vt:lpstr>Net Income per Unit (Details)</vt:lpstr>
      <vt:lpstr>Cash and Securities Segregate44</vt:lpstr>
      <vt:lpstr>Investments (Summary of Investm</vt:lpstr>
      <vt:lpstr>Investments (Gains (Losses) Rel</vt:lpstr>
      <vt:lpstr>Derivative Instruments (Notiona</vt:lpstr>
      <vt:lpstr>Derivative Instruments (Gains a</vt:lpstr>
      <vt:lpstr>Derivative Instruments (Details</vt:lpstr>
      <vt:lpstr>Offsetting Assets and Liabili50</vt:lpstr>
      <vt:lpstr>Offsetting Assets and Liabili51</vt:lpstr>
      <vt:lpstr>Fair Value (Valuation of Financ</vt:lpstr>
      <vt:lpstr>Fair Value (Details)</vt:lpstr>
      <vt:lpstr>Fair Value (Change in Carrying </vt:lpstr>
      <vt:lpstr>Fair Value Fair Value (Private </vt:lpstr>
      <vt:lpstr>Fair Value (Change in Carryin56</vt:lpstr>
      <vt:lpstr>Commitments and Contingencies (</vt:lpstr>
      <vt:lpstr>Units Outstanding (Details)</vt:lpstr>
      <vt:lpstr>Debt (Details)</vt:lpstr>
      <vt:lpstr>Changes in Capital (Details)</vt:lpstr>
      <vt:lpstr>Non-controlling Interests (Deta</vt:lpstr>
      <vt:lpstr>Acquisi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06:53:40Z</dcterms:created>
  <dcterms:modified xmlns:dcterms="http://purl.org/dc/terms/" xmlns:xsi="http://www.w3.org/2001/XMLSchema-instance" xsi:type="dcterms:W3CDTF">2016-10-26T06:53:40Z</dcterms:modified>
  <dc:title xmlns:dc="http://purl.org/dc/elements/1.1/">Untitled</dc:title>
  <dc:description xmlns:dc="http://purl.org/dc/elements/1.1/"/>
  <dc:subject xmlns:dc="http://purl.org/dc/elements/1.1/"/>
  <cp:keywords/>
  <cp:category/>
</cp:coreProperties>
</file>